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and" sheetId="7" state="visible" r:id="rId7"/>
    <sheet xmlns:r="http://schemas.openxmlformats.org/officeDocument/2006/relationships" name="Cash, Cash Equivalents and Shor"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Revolving Credit Facil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Geographic Areas" sheetId="18" state="visible" r:id="rId18"/>
    <sheet xmlns:r="http://schemas.openxmlformats.org/officeDocument/2006/relationships" name="Subsequent Events" sheetId="19" state="visible" r:id="rId19"/>
    <sheet xmlns:r="http://schemas.openxmlformats.org/officeDocument/2006/relationships" name="Description of the Business a20" sheetId="20" state="visible" r:id="rId20"/>
    <sheet xmlns:r="http://schemas.openxmlformats.org/officeDocument/2006/relationships" name="Description of the Business a21" sheetId="21" state="visible" r:id="rId21"/>
    <sheet xmlns:r="http://schemas.openxmlformats.org/officeDocument/2006/relationships" name="Cash, Cash Equivalents and Sh2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Geographic Areas (Tables)" sheetId="28" state="visible" r:id="rId28"/>
    <sheet xmlns:r="http://schemas.openxmlformats.org/officeDocument/2006/relationships" name="Description of the Business a29" sheetId="29" state="visible" r:id="rId29"/>
    <sheet xmlns:r="http://schemas.openxmlformats.org/officeDocument/2006/relationships" name="Description of the Business a30" sheetId="30" state="visible" r:id="rId30"/>
    <sheet xmlns:r="http://schemas.openxmlformats.org/officeDocument/2006/relationships" name="Description of the Business a31" sheetId="31" state="visible" r:id="rId31"/>
    <sheet xmlns:r="http://schemas.openxmlformats.org/officeDocument/2006/relationships" name="Cash, Cash Equivalents and Sh32" sheetId="32" state="visible" r:id="rId32"/>
    <sheet xmlns:r="http://schemas.openxmlformats.org/officeDocument/2006/relationships" name="Cash, Cash Equivalents and Sh33" sheetId="33" state="visible" r:id="rId33"/>
    <sheet xmlns:r="http://schemas.openxmlformats.org/officeDocument/2006/relationships" name="Cash, Cash Equivalents and Sh34" sheetId="34" state="visible" r:id="rId34"/>
    <sheet xmlns:r="http://schemas.openxmlformats.org/officeDocument/2006/relationships" name="Fair Value Measurements (Detail"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Goodwill (Details)" sheetId="38" state="visible" r:id="rId38"/>
    <sheet xmlns:r="http://schemas.openxmlformats.org/officeDocument/2006/relationships" name="Revolving Credit Facility (Deta"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Stockholders' Equity - Common S" sheetId="42" state="visible" r:id="rId42"/>
    <sheet xmlns:r="http://schemas.openxmlformats.org/officeDocument/2006/relationships" name="Stockholders' Equity - Equity I" sheetId="43" state="visible" r:id="rId43"/>
    <sheet xmlns:r="http://schemas.openxmlformats.org/officeDocument/2006/relationships" name="Stockholders' Equity - Schedule" sheetId="44" state="visible" r:id="rId44"/>
    <sheet xmlns:r="http://schemas.openxmlformats.org/officeDocument/2006/relationships" name="Stockholders' Equity - Schedu45" sheetId="45" state="visible" r:id="rId45"/>
    <sheet xmlns:r="http://schemas.openxmlformats.org/officeDocument/2006/relationships" name="Stockholders' Equity - Co-Found" sheetId="46" state="visible" r:id="rId46"/>
    <sheet xmlns:r="http://schemas.openxmlformats.org/officeDocument/2006/relationships" name="Net Loss Per Share - Schedule o" sheetId="47" state="visible" r:id="rId47"/>
    <sheet xmlns:r="http://schemas.openxmlformats.org/officeDocument/2006/relationships" name="Net Loss Per Share - Schedule48" sheetId="48" state="visible" r:id="rId48"/>
    <sheet xmlns:r="http://schemas.openxmlformats.org/officeDocument/2006/relationships" name="Income Taxes (Details)" sheetId="49" state="visible" r:id="rId49"/>
    <sheet xmlns:r="http://schemas.openxmlformats.org/officeDocument/2006/relationships" name="Related Party Transactions (Det" sheetId="50" state="visible" r:id="rId50"/>
    <sheet xmlns:r="http://schemas.openxmlformats.org/officeDocument/2006/relationships" name="Geographic Area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8</t>
  </si>
  <si>
    <t>Apr. 30, 2018</t>
  </si>
  <si>
    <t>Document Information [Line Items]</t>
  </si>
  <si>
    <t>Entity Registrant Name</t>
  </si>
  <si>
    <t>Dropbox,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t>
  </si>
  <si>
    <t>Class B common stock</t>
  </si>
  <si>
    <t>Class C common stock</t>
  </si>
  <si>
    <t>Condensed Consolidated Balance Sheets - USD ($)</t>
  </si>
  <si>
    <t>Dec. 31, 2017</t>
  </si>
  <si>
    <t>Current assets:</t>
  </si>
  <si>
    <t>Cash and cash equivalents</t>
  </si>
  <si>
    <t>Short-term investments</t>
  </si>
  <si>
    <t>Trade and other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compensation and benefits</t>
  </si>
  <si>
    <t>Capital lease obligation</t>
  </si>
  <si>
    <t>[1]</t>
  </si>
  <si>
    <t>Deferred revenue</t>
  </si>
  <si>
    <t>Total current liabilities</t>
  </si>
  <si>
    <t>Capital lease obligation, non-current</t>
  </si>
  <si>
    <t>Deferred rent, non-current</t>
  </si>
  <si>
    <t>Other non-current liabilities</t>
  </si>
  <si>
    <t>Total liabilities</t>
  </si>
  <si>
    <t>Commitments and contingencies (Note 7)</t>
  </si>
  <si>
    <t xml:space="preserve"> </t>
  </si>
  <si>
    <t>Stockholders’ equity:</t>
  </si>
  <si>
    <t>Preferred stock</t>
  </si>
  <si>
    <t>Common stock</t>
  </si>
  <si>
    <t>Additional paid-in capital</t>
  </si>
  <si>
    <t>Accumulated deficit</t>
  </si>
  <si>
    <t>Accumulated other comprehensive income</t>
  </si>
  <si>
    <t>Total stockholders’ equity</t>
  </si>
  <si>
    <t>Total liabilities and stockholders’ equity</t>
  </si>
  <si>
    <t>Convertible preferred stock</t>
  </si>
  <si>
    <t>Includes amounts attributable to related party transactions. See Note 11 for further details.</t>
  </si>
  <si>
    <t>Condensed Consolidated Statements of Operations - USD ($) shares in Millions, $ in Millions</t>
  </si>
  <si>
    <t>Mar. 31,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income, net</t>
  </si>
  <si>
    <t>Loss before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Includes stock-based compensation as follows (in millions) for the three months ended March 31, 2018 and 2017: Cost of revenues of 37.8 million and 3.1 million. Research and development of 282.9 million and 21.8 million. Sales and marketing 72.4 million and 7.7 million. General and administrative of 93.4 million and 6.2 million, respectively.</t>
  </si>
  <si>
    <t>Condensed Consolidated Statements of Operations (Parenthetical) - USD ($) $ in Millions</t>
  </si>
  <si>
    <t>Allocated share-based compensation expense</t>
  </si>
  <si>
    <t>Condensed Consolidated Statements of Comprehensive Loss - USD ($) $ in Millions</t>
  </si>
  <si>
    <t>Statement of Comprehensive Income [Abstract]</t>
  </si>
  <si>
    <t>Other comprehensive income, net of tax:</t>
  </si>
  <si>
    <t>Change in foreign currency translation adjustments</t>
  </si>
  <si>
    <t>Change in net unrealized losses on short-term investments</t>
  </si>
  <si>
    <t>Total other comprehensive income, net of tax</t>
  </si>
  <si>
    <t>Comprehensive loss</t>
  </si>
  <si>
    <t>Condensed Consolidated Statements of Cash Flows - USD ($) $ in Millions</t>
  </si>
  <si>
    <t>Cash flow from operating activities</t>
  </si>
  <si>
    <t>Adjustments to reconcile net loss to net cash provided by operating activities:</t>
  </si>
  <si>
    <t>Depreciation and amortization</t>
  </si>
  <si>
    <t>Stock-based compensation</t>
  </si>
  <si>
    <t>Amortization of deferred commissions</t>
  </si>
  <si>
    <t>Other</t>
  </si>
  <si>
    <t>Changes in operating assets and liabilities:</t>
  </si>
  <si>
    <t>Non-current liabilities</t>
  </si>
  <si>
    <t>Net cash provided by operating activities</t>
  </si>
  <si>
    <t>Cash flow from investing activities</t>
  </si>
  <si>
    <t>Capital expenditures</t>
  </si>
  <si>
    <t>Purchases of intangible assets</t>
  </si>
  <si>
    <t>Cash received from equipment rebates</t>
  </si>
  <si>
    <t>Purchases of short-term investments</t>
  </si>
  <si>
    <t>Net cash used in investing activities</t>
  </si>
  <si>
    <t>Cash flow from financing activities</t>
  </si>
  <si>
    <t>Proceeds from initial public offering and private placement, net of underwriters' discounts and commissions</t>
  </si>
  <si>
    <t>Payments of deferred offering costs</t>
  </si>
  <si>
    <t>Shares repurchased for tax withholdings on release of restricted stock</t>
  </si>
  <si>
    <t>Principal payments against capital lease obligations</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Non-cash investing and financing activities:</t>
  </si>
  <si>
    <t>Property and equipment acquired under capital leases</t>
  </si>
  <si>
    <t>Description of the Business and Summary of Significant Accounting Policies</t>
  </si>
  <si>
    <t>Organization, Consolidation and Presentation of Financial Statements [Abstract]</t>
  </si>
  <si>
    <t xml:space="preserve">Description of the Business and Summary of Significant Accounting Policies Business Dropbox, Inc. (the “Company” or “Dropbox”) is a global collaboration platform. Dropbox was incorporated in May 2007 as Evenflow, Inc., a Delaware corporation, and changed its name to Dropbox, Inc. in October 2009. The Company is headquartered in San Francisco, California. Basis of presentation and consolidation 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 The condensed consolidated balance sheet as of December 31, 2017 included herein was derived from the audited financial statements as of that date. The unaudited condensed consolidated financial statements reflect all normal recurring adjustments necessary to present fairly the balance sheet, statements of operations, statements of comprehensive loss and the statements of cash flows for the interim periods, but are not necessarily indicative of the results of operations to be anticipated for the full fiscal year ended December 31, 2018 or any future period. The unaudited condensed consolidated financial statements should be read in conjunction with the audited consolidated financial statements and the related notes thereto as of and for the year ended December 31, 2017, included in the Company's prospectus filed pursuant to Rule 424(b) under the Securities Act of 1933, as amended, on March 23, 2018, referred to as the Prospectus. Initial public offering and private placement On March 27, 2018, the Company closed its initial public offering ("IPO"), in which the Company issued and sold 26,822,409 shares of Class A common stock at $21.00 per share. The Company received aggregate proceeds of $538.2 million , net of underwriters' discounts and commissions, before deducting offering costs of $6.9 million , net of reimbursements. Immediately prior to the closing of the Company’s IPO, 147,310,563 shares of convertible preferred stock outstanding converted into an equivalent number of shares of Class B common stock. Further, pursuant to transfer agreements with certain of the Company’s stockholders, 258,620 shares of the Company’s convertible preferred stock and 2,609,951 shares of the Company’s Class B common stock automatically converted into an equivalent number of shares of Class A common stock. Immediately subsequent to the closing of the Company's IPO, Salesforce Ventures LLC purchased 4,761,905 shares of Class A common stock from the Company at $21.00 per share. The Company received aggregate proceeds of $100.0 million and did not pay any underwriting discounts or commissions with respect to the shares that were sold in the private placement. The Company’s net proceeds from the IPO and the concurrent private placement totaled $ 638.2 million , before deducting offering costs of $ 6.9 million , net of reimbursements. On March 28, 2018, the underwriters exercised their option to purchase an additional 5,400,000 shares of the Company's Class A common stock at $21.00 per share. This transaction closed on April 3, 2018, resulting in additional proceeds of $108.4 million , net of underwriters' discounts and commissions. The shares and proceeds from this transaction are not reflected in the condensed consolidated financial statements as of and for the three months ended March 31, 2018. Upon the effectiveness of the registration statement for the Company's IPO, which was March 22, 2018, the liquidity event-related performance vesting condition, referred to as the Performance Vesting Condition, associated with the Company's two-tier RSUs was satisfied. As a result, the Company recognized the cumulative unrecognized stock-based compensation related to its two-tier restricted stock units ("RSUs") using the accelerated attribution method of $418.7 million attributable to service prior to such effective date. As of March 31, 2018 , the remaining unamortized stock-based compensation related to the two-tier RSUs was $2.6 million , which will be recognized if the requisite service is provided over a weighted average period of 0.6 years. During the three months ended March 31, 2018, the Company's Board of Directors approved the acceleration of the Performance Vesting Condition for which the service condition was satisfied, to occur upon the effectiveness of the registration statement for the Company's IPO, rather than six months following an IPO. As a result, the Company released 26.8 million shares of common stock underlying the two-tier RSUs for which the Performance Vesting Condition was satisfied, and recorded $13.9 million in employer related payroll tax expenses associated with these same awards during the three months ended March 31, 2018. See “—Stock-Based Compensation” for further discussion regarding the Company's two-tier RSUs. Stock Split On March 7, 2018, the Company effected a 1-for-1.5 reverse stock split of its capital stock. All of the share and per share information referenced throughout the condensed consolidated financial statements and notes to the condensed consolidated financial statements have been retroactively adjusted to reflect this reverse stock split. Use of estimates 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 recognition of revenue, the measurement of the Company’s stock-based compensation, including the estimation of the underlying deemed fair value of common stock in periods prior to the date of the Company's IPO, the estimation of the fair value of market-based awards, and the valuation of acquired intangible assets and goodwill from business combination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For information regarding the Company’s long-lived assets and revenue by geographic area, see Note 12.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 The Company recorded $0.7 million and $2.7 million in net foreign currency transaction gains in the three months ended March 31, 2018 and 2017 , respectively.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188.2 million and $155.0 million of revenue during the three months ended March 31, 2018 and 2017 , respectively, that was included in the deferred revenue balances at the beginning of the respective periods. As of March 31, 2018 , future estimated revenue related to performance obligations that are unsatisfied or partially unsatisfied at the end of the reporting period was $495.5 million . The substantial majority of the unsatisfied performance obligations will be satisfied over the next twelve months. Stock-based compensation The Company has granted RSUs to its employees and members of the Board of Directors under the 2008 Equity Incentive Plan (“2008 Plan”), the 2017 Equity Incentive Plan (“2017 Plan”), and the 2018 Equity Incentive Plan ("2018 Plan"). The Company had two types of RSUs outstanding as of March 31, 2018 :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ve both a service-based vesting condition and a Performance Vesting Condition. The service-based vesting period for these awards is typically four years with a cliff vesting period of one year and continue to vest monthly thereafter. Upon satisfaction of the Performance Vesting Condition, these awards will vest quarterly. The Performance Vesting Condition is satisfied on the earlier of (i) an acquisition or change in control of the Company or (ii) the earlier of (a) six months after the Company’s initial public offering or (b) March 15 of the year following the Company’s initial public offering. During the quarter ended March 31, 2018, the Company's Board of Directors approved the acceleration of the Performance Vesting Condition for which the service condition was satisfied, to occur upon the effectiveness of the registration statement related to the Company's IPO. Prior to August 2015, the Company granted two-tier RSUs under the 2008 Plan. The last grant date for two-tier RSUs was in May 2015. The Company recognizes compensation expense associated with two-tier RSUs using the accelerated attribution method over the requisite service period. The Performance Vesting Condition for the two-tier RSUs was satisfied upon the effectiveness of the registration statement related to the Company's IPO, which was March 22, 2018. The Company recognized the cumulative unrecognized expense of the two-tier RSUs, using the accelerated attribution method, during the three months ended March 31, 2018 . See "—Initial Public Offering and Private Placement” for further discussion. Since August 2015, the Company has granted RSUs as the only stock-based payment awards to its employees, with the exception of awards granted to its co-founders, and has not granted any stock option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will determine the fair value of each share of underlying common stock based on the closing price of the Company's Class A common stock as reported on the Nasdaq Global Select Market on the date of the grant.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comprise nine tranches that are eligible to vest based on the achievement of stock price goals, or, each, a Stock Price Target.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The average grant date fair value of each Co-Founder Grant was estimated to be $10.60 per share, and the Company will recognize aggregate stock-based compensation expense of $156.2 million over the requisite service period of each tranche, which ranged from 2.9 to 6.9 years, using the accelerated attribution method.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Co-Founder Grants contain an implied performance-based vesting condition because the Stock Price Targets are based on the trailing 30-day average price of the shares from an established national securities exchange or automated quotation system. Accordingly, no vesting could occur until the completion of the Company’s IPO. The relevant performance-based vesting condition for the Co-Founder Grants was satisfied on the date the Company’s shares of Class A common stock commenced trading on the Nasdaq Global Select Market, in connection with the Company’s IPO, which was March 23, 2018. The Company recognized the cumulative unrecognized expense of $10.6 million for the Co-Founder Grants, using the accelerated attribution method, during the three months ended March 31, 2018 . See Note 8, “Stockholders’ Equity” for further discussion. Cash and cash equivalents Cash consists primarily of cash on deposit with banks and includes amounts in transit from payment processors for credit and debit card transactions, which typically settle within five days. Cash equivalents include highly liquid investments purchased with an original maturity date of 90 days or less from the date of purchase. Short-term investments The Company’s short-term investments are primarily comprised of U.S. treasury securities, corporate notes and obligations, U.S. agency obligations, commercial paper, and certificates of deposit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densed consolidated balance sheets until realized. Interest income is reported within interest expense, net in the condensed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expense), net in the condensed consolidated statements of operations. If the Company determines that the decline in an investment’s fair value is other-than-temporary, the difference is recognized as an impairment loss in the condensed consolidated statements of operations. Concentrations of credit risk 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s are typically unsecured and are derived from revenue earned from customers located around the world. Two customers accounted for 17% and 31% of total trade and other receivables, net as of March 31, 2018 . Two customers accounted for 18% and 27% of total trade and other receivables, net as of December 31, 2017 . No customer accounted for more than 10% of the Company’s revenue in the periods presented. Non-trade receivables The Company records non-trade receivables to reflect amounts due for activities outside of its subscription agreements. Historically, the Company’s non-trade receivables have related primarily to receivables resulting from tenant improvement allowances. Non-trade receivables totaled $3.6 million and $5.2 million , as of March 31, 2018 and December 31, 2017 , respectively, and are classified within prepaid expenses and other current assets in the accompanying condensed consolidated balance sheets. Deferred commissions, net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 The Company deferred incremental costs of obtaining a contract of $9.8 million and $4.7 million during the three months ended March 31, 2018 and 2017 , respectively. Deferred commissions, net included in prepaid and other current assets were $9.5 million and $8.1 million as of March 31, 2018 and December 31, 2017 , respectively. Deferred commissions, net included in other assets were $30.8 million and $24.8 million as of March 31, 2018 and December 31, 2017 , respectively. Deferred commissions are amortized over a period of benefit of five years. The period of benefit was estimated by considering factors such as historical customer attrition rates, the useful life of the Company’s technology, and the impact of competition in its industry. Amortized costs were $2.4 million and $ 1.2 million for the three months ended March 31, 2018 and 2017 , respectively. Amortized costs are included in sales and marketing expense in the accompanying condensed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o seven years. Leasehold improvements are amortized on a straight-line basis over the shorter of their estimated useful lives or the term of the related lease. In the first quarter of 2018, the Company determined that the useful lives of certain infrastructure equipment, which are depreciated through cost of revenue, should be increased from three to four years. The Company accounted for this as a change in estimate that will be applied prospectively, effective as of January 1, 2018. This change in depreciable life resulted in a reduction of $6.1 million in depreciation expense within cost of revenue during the three months ended March 31, 2018 .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Lease obligations The Company leases office space, datacenters, and equipment under non-cancelable capital and operating leases with various expiration dates through 2033. Certain of the Company’s operating lease agreements contain tenant improvement allowances from its landlords. These allowances are accounted for as lease incentive obligations and are amortized as reductions to rent expense over the lease term. In addition, certain of the operating lease agreements contain rent concession, rent escalation, and options to renew. Rent concession and rent escalation provisions are considered in determining the straight-line rent expense to be recorded over the lease term. The lease term begins on the date the Company has the right to use the leased property for purposes of recognizing lease expense on a straight-line basis over the term of the lease. The Company does not assume renewals in its determination of the lease term unless the renewals are deemed to be reasonably assured at lease inception. The Company leases certain equipment from various third parties, including from a related party, through equipment financing leases under capital leases. See Note 11, “Related Party Transactions” for additional details. These leases either include a bargain purchase option, a full transfer of ownership at the completion of the lease term, or the terms of the leases are at least 75 percent of the useful lives of the assets and are therefore classified as a capital leases. These leases are capitalized in property and equipment and the related amortization of assets under capital leases is included in depreciation and amortization expense in the Company’s condensed consolidated statements of operations. Initial asset values and lease obligations are based on the present value of future minimum lease payment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densed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duces the estimated useful life assumption for any asset, the remaining unamortized balance is amortized or depreciated over the revised estimated useful life on a prospective basis. See "—Property and Equipment, Net” for further discussion regarding a change in useful life applied during the three months ended March 31, 2018.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issued accounting pronouncements not yet adopted In February 2016, the Financial Accounting Standards Board ("FASB") issued ASU No. 2016-02, Leases (Topic 842) . Most prominent among the changes in the standard is the recognition of right of use assets and lease liabilities by lessees for those leases classified as operating leases under current GAAP.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The new standard is effective for fiscal years beginning after December 15, 2018. Early adoption by public entities is permitted. The Company is in the initial stage of its assessment of the new standard and is currently evaluating the quantitative impact of adoption and the related disclosure requirements. The Company anticipates the adoption of this standard will result in a substantial increase in its non-current assets and liabilities recorded on the condensed consolidated balance sheets. The adoption of the standard is not expected to have a material impact on the consolidated statement of operations. While the Company is assessing all potential impacts of the adoption of the standard, it currently expects the most significant impact to be the capitalization of right-to-use assets and lease liabilities for its office space and datacenter operating leases. The Company expects its accounting for capital leases related to infrastructure equipment to remain substantially unchanged under the new standard. The Company expects to adopt the </t>
  </si>
  <si>
    <t>Cash, Cash Equivalents and Short-Term Investments</t>
  </si>
  <si>
    <t>Cash and Cash Equivalents [Abstract]</t>
  </si>
  <si>
    <t>Cash, Cash Equivalents and Short-Term Investments The amortized cost, unrealized gains and losses and estimated fair value of the Company's cash, cash equivalents and short-term investments as of March 31, 2018 consisted of the following: As of March 31, 2018 Amortized Cost Unrealized Gain Unrealized Loss Estimated Fair Value Cash $ 71.2 $ — $ — $ 71.2 Cash equivalents Money market funds 506.1 — — 506.1 U.S. Treasury securities 62.0 — — 62.0 U.S. agency obligations 12.1 — — 12.1 Commercial paper 10.8 — — 10.8 Corporate notes and obligations 2.6 — — 2.6 Certificates of deposit 0.5 — — 0.5 Total cash and cash equivalents $ 665.3 $ — $ — $ 665.3 Short-term investments U.S. Treasury securities 93.6 — — 93.6 Corporate notes and obligations 57.4 — (0.1 ) 57.3 U.S. agency obligations 14.4 — — 14.4 Commercial paper 10.3 — — 10.3 Certificates of deposit 5.1 — — 5.1 Total short-term investments 180.8 — (0.1 ) 180.7 Total $ 846.1 $ — $ (0.1 ) $ 846.0 The Company's cash and cash equivalents at December 31, 2017 consisted of cash of $62.9 million and money market funds of $367.1 million . The Company did no t have short-term investments as of December 31, 2017. Included in cash and cash equivalents is cash in transit from payment processors for credit and debit card transactions of $13.9 million and $13.3 million as of March 31, 2018 and December 31, 2017 , respectively. All short-term investments were designated as available-for-sale securities as of March 31, 2018 . The Company had 77 short-term investments in unrealized loss positions as of March 31, 2018 . There were no material gross unrealized losses from available-for-sale securities and no realized gains or losses from available-for-sale securities that were reclassified out of accumulated other comprehensive income for the three months ended March 31, 2018 .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short-term investments as of March 31, 2018 . The following table presents the contractual maturities of the Company’s short-term investments as of March 31, 2018 : As of March 31, 2018 Amortized Cost Estimated Fair Value Due within one year $ 105.1 $ 105.1 Due between one to four years 75.7 75.6 Total $ 180.8 $ 180.7</t>
  </si>
  <si>
    <t>Fair Value Measurements</t>
  </si>
  <si>
    <t>Fair Value Disclosures [Abstract]</t>
  </si>
  <si>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above input categories: As of March 31, 2018 Level 1 Level 2 Level 3 Total Cash equivalents Money market funds $ 506.1 $ — $ — $ 506.1 U.S. Treasury securities — 62.0 — 62.0 U.S. agency obligations — 12.1 — 12.1 Commercial paper — 10.8 — 10.8 Corporate notes and obligations — 2.6 — 2.6 Certificates of deposit — 0.5 — 0.5 Total cash equivalents $ 506.1 $ 88.0 $ — $ 594.1 Short-term investments U.S. Treasury securities $ — $ 93.6 $ — $ 93.6 Corporate notes and obligations — 57.3 — 57.3 U.S. agency obligations — 14.4 — 14.4 Commercial paper — 10.3 — 10.3 Certificates of deposit — 5.1 — 5.1 Total short-term investments $ — $ 180.7 $ — $ 180.7 Total cash equivalents and short-term investments $ 506.1 $ 268.7 $ — $ 774.8 The total cash equivalents held by the Company as of December 31, 2017 were $367.1 million and were entirely comprised of money market funds classified within Level 1 of the fair value hierarchy.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As of March 31, 2018 December 31, 2017 Building $ 36.6 $ 36.6 Datacenter and other computer equipment 692.4 663.1 Furniture and fixtures 23.8 21.2 Leasehold improvements 129.0 118.6 Construction in process 2.0 7.2 Total property and equipment 883.8 846.7 Accumulated depreciation and amortization (538.2 ) (504.8 ) Property and equipment, net $ 345.6 $ 341.9 The Company leases certain infrastructure from various third parties, including from a related party, through equipment financing leases that are accounted for as capital leases. See Note 11, “Related Party Transactions” for additional details. Infrastructure assets as of March 31, 2018 and December 31, 2017 , respectively included a total of $413.2 million and $417.9 million acquired under capital lease agreements. These leases are capitalized in property and equipment, and the related amortization of assets under capital leases is included in depreciation and amortization expense. The accumulated depreciation of the infrastructure under capital leases totaled $253.4 million and $259.0 million as of March 31, 2018 and December 31, 2017 , respectively. Construction in process includes costs primarily related to construction of leasehold improvements for office buildings and datacenters. Depreciation expense related to property and equipment was $34.1 million and $44.5 million for the three months ended March 31, 2018 and 2017 , respectively.</t>
  </si>
  <si>
    <t>Goodwill and Intangible Assets Disclosure [Abstract]</t>
  </si>
  <si>
    <t xml:space="preserve">Goodwill Goodwill represents the excess of the purchase price in a business combination over the fair value of net tangible and intangible assets acquired. Goodwill amounts are not amortized, but tested for impairment on an annual basis. There was no impairment of goodwill as of March 31, 2018 and December 31, 2017 . The Company did not complete any business combinations in any of the periods presented. </t>
  </si>
  <si>
    <t>Revolving Credit Facility</t>
  </si>
  <si>
    <t>Debt Disclosure [Abstract]</t>
  </si>
  <si>
    <t>Revolving Credit Facility In April 2017, the Company entered into an amended and restated credit and guaranty agreement which provided for a $600.0 million revolving loan facility (the “revolving credit facility”). In conjunction with the revolving credit facility, the Company paid upfront issuance fees of $2.6 million , which are being amortized over the five -year term of the agreement. In February 2018, the Company amended its revolving credit facility to, among other things, permit the Company to make certain investments, enter into an unsecured standby letter of credit facility and increase its standby letter of credit sublimit to $187.5 million . The Company increased its borrowing capacity under the revolving credit facility from $600.0 million to $725.0 million . The Company may from time to time request increases in its borrowing capacity under the revolving credit facility of up to $275.0 million , provided no event of default has occurred or is continuing or would result from such increase. In conjunction with the amendment, the Company paid upfront issuance fees of $0.4 million , which are being amortized over the remaining term of the agreement.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LIBOR plus a spread of 1.50% or at an alternative base rate plus a spread of 0.50% .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covenant and a minimum liquidity balance of $100.0 million , which includes any available borrowing capacity. The Company was in compliance with the covenants of the revolving credit facility as of March 31, 2018 and December 31, 2017 , respectively. The Company had an aggregate of $82.7 million of letters of credit outstanding under the revolving credit facility as of March 31, 2018 , and the Company’s total available borrowing capacity under the revolving credit facility was $642.3 million as of March 31, 2018 . The Company’s letters of credit expire between April of 2019 and April of 2022 .</t>
  </si>
  <si>
    <t>Commitments and Contingencies</t>
  </si>
  <si>
    <t>Commitments and Contingencies Disclosure [Abstract]</t>
  </si>
  <si>
    <t>Commitments and Contingencies Leases The Company has entered into various non-cancelable operating lease agreements for certain offices and datacenters with contractual lease periods expiring at various dates through 2033. The facility lease agreements generally provide for escalating rental payments and for options to renew, which could increase future minimum lease payments if exercised. The Company recognizes rent expense on a straight-line basis over the lease period and accounts for the difference between straight-line rent and actual lease payments as deferred rent. Gross rent expense was $21.9 million and $16.0 million for the three months ended March 31, 2018 and 2017 , respectively. Sublease income, which is recorded as a reduction of rental expense, was $3.5 million and $1.9 million for the three months ended March 31, 2018 and 2017 , respectively. Sublease income in excess of the Company’s original lease obligation is split with the original lessor per the terms of the sublease agreement, with the Company’s portion recorded to other income (loss), net. In 2017, the Company entered into a new lease agreement for office space in San Francisco, California, to serve as its new corporate headquarters. The Company expects to start making recurring rental payments under the lease in the third quarter of 2019. Included in the operating lease commitments below are total expected minimum obligations under the lease agreement of $829.7 million , which exclude expected tenant improvement reimbursements from the landlord of approximately $73.8 million and variable operating expenses. The Company’s obligations under the lease are supported by a $34.2 million letter of credit, which reduced the borrowing capacity under the revolving credit facility. Other commitments Other commitments include payments to third-party vendors for services related to the Company’s infrastructure, infrastructure warranty contracts, payments related to the imputed financing obligation for its previous headquarters, asset retirement obligations for office modifications, and a note payable related to financing of infrastructure. Future minimum payments under the Company’s capital leases, non-cancelable operating leases, and other commitments as of December 31, 2017 , are as follows. There have been no material changes in our commitments and contingencies, as disclosed in the Prospectus. Capital lease commitments Operating lease commitments (1) Other commitments Year ended December 31: 2018 $ 108.3 $ 91.5 $ 64.0 2019 54.9 94.9 49.9 2020 18.4 126.0 34.7 2021 0.4 115.9 1.7 2022 — 109.0 — Thereafter — 812.6 4.8 Future minimum payments 182.0 $ 1,349.9 $ 155.1 Less interest and taxes (7.7 ) Less current portion of the present value of minimum lease payments (102.7 ) Capital lease obligations, net of current portion $ 71.6 (1) Consists of future non-cancelable minimum rental payments under operating leases for the Company’s offices and datacenters, excluding rent payments from the Company’s sub-tenants, variable operating expenses, and tenant improvement reimbursements. Non-cancelable rent payments from the Company’s sub-tenants as of December 31, 2017 , are expected to be $72.1 million through 2023.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In it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t>
  </si>
  <si>
    <t>Stockholders' Equity</t>
  </si>
  <si>
    <t>Stockholders' Equity Note [Abstract]</t>
  </si>
  <si>
    <t>Stockholders’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As of March 31, 2018 , the Company had authorized 2,400.0 million shares of Class A common stock, 475.0 million shares of Class B common stock, and 800.0 million shares of Class C common stock, each at par value of $0.00001 . As of December 31, 2017 , the Company had authorized 533.3 million shares of Class A common stock, and 466.7 million shares of Class B common stock, each with par value of $0.00001 . As of March 31, 2018 , 54.0 million shares of Class A common stock, 341.0 million shares of Class B common stock, and no shares of Class C common stock were issued and outstanding. Class A shares issued and outstanding as of March 31, 2018 and December 31, 2017 exclude 14.7 million unvested restricted stock awards granted to the Company’s co-founders. See "Co-Founder Grants" section below for further details. Convertible preferred stock Immediately prior to the closing of the Company’s IPO, all of the 147.3 million shares of convertible preferred stock converted into an equivalent number of shares of Class B common stock. Further, pursuant to transfer agreements with certain of the Company’s stockholders, 0.3 million shares of the Company’s convertible preferred stock automatically converted into an equivalent number of shares of Class A common stock.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Equity incentive plans Under the 2018 Plan, the Company may grant stock-based awards to purchase or directly issue shares of common stock to employees, directors, and consultants. Options are granted at a price per share equal to the fair market value of Dropbox’s common stock at the date of grant. Options granted are exercisable over a maximum term of 10 years from the date of grant and generally vest over a period of four years. No options have been granted since August of 2015. RSUs and RSAs are also granted under the 2018 Plan. The 2018 Plan will terminate 10 years after the later of (i) its adoption or (ii) the most recent stockholder-approved increase in the number of shares reserved under the 2018 Plan, unless terminated earlier by the Dropbox Board of Directors. The 2018 Plan was adopted on March 22, 2018 with a reserve of 41.4 million shares of our Class A common stock for future issuance. As of March 31, 2018 , there were 38.7 million shares issued and outstanding and 53.9 million available for issuance under the 2008 Equity Incentive Plan, the 2017 Equity Incentive Plan, and the 2018 Plan ("the Plans"). Stock option and restricted stock activity for the Company's Equity Incentive Plans was as follows for the three months ended March 31, 2018 : Options outstanding Restricted stock outstanding Number of shares available for issuance under the Plans Number of shares outstanding under the Plans Weighted- average exercise price per share Weighted- average remaining contractual term (In years) Number of shares outstanding under the Plans Weighted- average grant date fair value per share Balance at December 31, 2017 9.0 5.0 $ 10.52 5.5 54.9 $ 15.60 Reserved for issuance under the 2018 Plan 41.4 — — — — Additional shares authorized 1.3 — — — — Options exercised and RSUs released — (0.2 ) 6.20 (30.6 ) 14.85 Options and RSUs canceled 1.4 — — (1.4 ) 17.12 Shares repurchased for tax withholdings on release of restricted stock 11.8 — — — — Restricted stock granted (11.0 ) — — 11.0 17.20 Balance at March 31, 2018 53.9 4.8 $ 10.62 2.7 33.9 $ 16.76 Vested at March 31, 2018 4.7 $ 10.31 2.6 — $ — Unvested at March 31, 2018 0.1 $ 24.12 33.9 $ 16.76 The following table summarizes information about the pre-tax intrinsic value of options exercised during the three months ended March 31, 2018 and 2017 : Three months ended March 31, 2018 2017 Intrinsic value of options exercised $ 1.7 $ 1.0 As of March 31, 2018 , unamortized stock-based compensation related to unvested stock options, restricted stock awards (excluding the Co-Founder Grants), and RSUs was $500.1 million . The weighted-average period over which such compensation expense will be recognized if the requisite service is provided is approximately 3.1 years as of March 31, 2018 . Co-Founder Grants In December 2017, the Board of Directors approved a grant to the Company’s co-founders of non-Plan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However, the Co-Founder Grants are not considered a participating security for purposes of calculating net loss per share attributable to common stockholders in Note 9 as the right to the cumulative declared dividends is forfeitable if the service condition is not met. The Co-Founder Grants are eligible to vest over the ten -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or, each, a Stock Price Target, measured over a consecutive thirty-day trading period during the Performance Period. The Performance Period begins on the first trading day following the later of (a) the expiration of the lock-up period following the first date the Company’s shares are traded on an established national securities exchange or automated quotation system (the “IPO Date”) and (b) January 1, 2019 and ends on the earliest to occur of: (i) the date on which all shares subject to the Co-Founder Grants vest, (ii) the date the applicable co-founder ceases to satisfy the service-based vesting condition, (iii) the tenth anniversary of the IPO Date, and (iv) the occurrence of an acquisition of the Company prior to the IPO Date. During the first four years of the Performance Period, no more than 20% of the shares subject to each Co-Founder Grant would be eligible to vest in any calendar year. After the first four years, all shares are eligible to vest based on the achievement of the Stock Price Targets. The Performance Vesting Condition for the Co-Founder Grants was satisfied on the date the Company’s shares of Class A common stock commenced trading on the Nasdaq Global Select Market in connection with the Company’s IPO, which was March 23, 2018. As of March 31, 2018 , unamortized stock-based compensation expense related to the Co-Founder Grants was $145.6 million . The Company calculated the grant date fair value of the Co-Founder Grants based on multiple stock price paths developed through the use of a Monte Carlo simulation. A Monte Carlo simulation also calculates a derived service period for each of the nine vesting tranches, which is the measure of the expected time to achieve each Stock Price Target. A Monte Carlo simulation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each Co-Founder Grant was estimated to be $10.60 per share. The weighted-average derived service period of each Co-Founder Grant was estimated to be 5.2 years, and ranged from 2.9 - 6.9 years. The Company will recognize aggregate stock-based compensation expense of $156.2 million over the derived service period of each tranche using the accelerated attribution method as long as the co-founders satisfy their service-based vesting conditions.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t>
  </si>
  <si>
    <t>Net Loss Per Share</t>
  </si>
  <si>
    <t>Earnings Per Share [Abstract]</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The following table sets forth the calculation of basic and diluted net loss per share attributable to common stockholders during the periods presented. The shares issued in the IPO and the private placement and the shares of Class A and Class B common stock issued upon conversion of the outstanding shares of convertible preferred stock in the IPO are included in the table below weighted for the period outstanding in the quarter ended March 31, 2018: Three months ended March 31, 2018 2017 Class A Class B Class A Class B Numerator: Net loss attributable to common stockholders $ (30.8 ) $ (434.7 ) $ (0.9 ) $ (32.2 ) Denominator: Weighted-average number of common shares outstanding used in computing basic and diluted net loss per common share 14.5 204.3 5.5 188.0 Net loss per common share, basic and diluted $ (2.13 ) $ (2.13 ) $ (0.17 ) $ (0.17 ) Since the Company was in a loss position for all periods presented, basic net loss per share attributable to common stockholders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Three months ended March 31, 2018 2017 Convertible preferred stock — 147.6 Restricted stock units 56.3 49.0 Options to purchase shares of common stock 4.9 5.2 Co-Founder Grants 14.7 — Shares subject to repurchase from early-exercised options and unvested restricted stock — 0.4 Total 75.9 202.2</t>
  </si>
  <si>
    <t>Income Taxes</t>
  </si>
  <si>
    <t>Income Tax Disclosure [Abstract]</t>
  </si>
  <si>
    <t>Income Taxes The Company computed the year-to-date income tax provision by applying the estimated annual effective tax rate to the year-to-date pre-tax loss and adjusted for discrete tax items in the period. The Company's income tax expense was $1.8 million and $0.3 million for the three months ended March 31, 2018 and 2017 , respectively. The income tax expense for the first quarter of 2018 was primarily attributable to U.S. state income taxes, foreign taxes, and increases in uncertain tax positions. For the periods presented, the difference between the U.S. statutory rate and the Company's effective tax rate is primarily due to the full valuation allowance on its U.S. and Irish deferred tax assets. The effective tax rate is also impacted by earnings realized in foreign jurisdictions with statutory tax rates lower than the federal statutory tax rate.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March 31, 2018 , the Company continues to maintain a full valuation allowance on its deferred tax assets in the U.S. and Ireland. However, the Company has partially benefited from its deferred tax assets due to the recognition of forecasted future income which is more likely than not to be earned in one of its foreign jurisdictions. The Company is subject to income tax audits in the U.S. and foreign jurisdictions. The Company records liabilities related to uncertain tax positions and believes that it has provided adequate reserves for income tax uncertainties in all open tax years. Unrecognized tax benefits increased by approximately $7.8 million for the three months ended March 31, 2018 , of which $0.3 million , if recognized, would affect the Company's effective tax rate. Impact of the Tax Cuts and Jobs Act ("2017 Tax Reform Act") The 2017 Tax Reform Act was enacted on December 22, 2017 and provides for significant changes to U.S. tax law. Among other provisions, the 2017 Tax Reform Act reduces the U.S. corporate income tax rate to 21% effective in 2018. The 2017 Tax Reform Act also contains a number of provisions that may impact the Company in future years. Since ongoing guidance and accounting interpretation is expected in the 12 months following enactment, the Company has made certain provisional accounting estimates, as permitted under Staff Accounting Bulletin No. 118, and continues to analyze its accounting policies in this area. The U.S. Treasury Department, the IRS, and other standard-setting bodies could interpret or issue guidance on how provisions of the 2017 Tax Reform Act will be applied or otherwise administered that is different from the Company’s interpretation. As the Company completes its analysis of the 2017 Tax Reform Act, collects and prepares necessary data, and interprets any additional guidance, the Company may make adjustments to provisional amounts that it has recorded that may materially impact the provision for income taxes in the period in which the adjustments are made. The final accounting analysis will occur no later than one year from the date the 2017 Tax Reform Act was enacted. As a result of the reduction in the corporate rate, the Company remeasured its U.S. deferred tax assets and liabilities as of December 31, 2017 to reflect the lower rate expected to apply when these temporary differences reverse. The Company provisionally estimated that the remeasurement resulted in a reduction in deferred tax assets of $63.1 million , which was fully offset by a corresponding change to the Company’s valuation allowance. Although the tax rate reduction was known, the Company had not collected the necessary data to complete its analysis of the effect of the 2017 Tax Reform Act on the underlying deferred taxes and as such, the amounts recorded as of December 31, 2017 were provisional. However, the Company anticipates that any adjustment to provisional amounts recorded would be fully offset by a corresponding change to the Company’s valuation allowance. The Company has not made any additional measurement-period adjustments related to these items during the quarter because the Company is continuing to gather additional information and expects to complete its accounting within the prescribed measurement period. The Company has also considered and estimated a number of provisions of the 2017 Tax Reform Act effective January 1, 2018 as part of the estimated annual effective tax rate as of March 31, 2018. Due to forecasted tax losses and a full valuation allowance in the U.S., these provisions had no material impact to the income tax provision as of March 31, 2018. The 2017 Tax Reform Act also repealed the corporate alternative minimum tax (“AMT”) effective beginning in 2018, and permits AMT credit carryforwards to be refunded to the extent unused through 2021. Since the Company does not anticipate the use of these credits to reduce future federal taxes, the Company was able to reasonably estimate the income tax benefit and income tax receivable of $1.4 million during the year ended December 31, 2017. The Company had not collected the necessary data to complete its analysis of the classification of the AMT credit as a receivable and as such, the amounts recorded as an income tax receivable as of December 31, 2017 were provisional. There have not been material changes to the provisional amounts as of March 31, 2018. The 2017 Tax Reform Act also provides for a transition to a new territorial system of taxation and generally requires companies to include certain untaxed foreign earnings of non-U.S. subsidiaries into taxable income in 2017 (“Transition Tax”). As a result of the cumulative deficits in the Company’s foreign subsidiaries, the Company estimated that it has no Transition Tax inclusion. As of March 31, 2018, the Company has made no changes to its estimated Transition Tax inclusion. The 2017 Tax Reform Act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is provision, the Company is still evaluating the effects of the provision on its condensed consolidated financial statements and has not yet determined its accounting policy as of March 31, 2018. The Company has, however, included the estimated impact related to current year operations only in its annual effective tax rate for 2018 and has not provided for additional impact on deferred items. The Company expects to complete its accounting within the prescribed measurement period.</t>
  </si>
  <si>
    <t>Related Party Transactions</t>
  </si>
  <si>
    <t>Related Party Transactions [Abstract]</t>
  </si>
  <si>
    <t>Related Party Transactions Dropbox Charitable Foundation During the year ended December 31, 2016, two of the Company’s controlling shareholders formed the Dropbox Charitable Foundation, a Delaware non-stock corporation (the “Foundation”). The primary purpose of the Foundation is to engage in charitable and educational activities within the meaning of Section 501(c)(3) of the Code. The Foundation is governed by a Board of Directors, a majority of which are independent. Both shareholders made contributions to the Foundation during the year ended December 31, 2016, comprised entirely of shares of Dropbox common stock. The Company has not consolidated the Foundation in the accompanying condensed consolidated financial statements, as the Company does not have control of the entity. During the three months ended March 31, 2018 , the Company did not make made cash contributions to the Foundation and during the three months ended March 31, 2017 , the Company made cash contributions to the Foundation of $0.1 million . Hewlett Packard Enterprise The Company has engaged in various commercial relationships with Hewlett Packard Enterprise (“HPE”), whose chief executive officer was appointed to the Dropbox Board of Directors in September 2017. The chief executive officer of HPE resigned effective February 1, 2018. The Company's commercial relationships with HPE include infrastructure equipment under capital leases, the purchase of commercial products and other services, and a multi-year subscription agreement for access to the Dropbox platform. During the three months ended March 31, 2018 and through the date of the resignation of the former chief executive officer of HPE, the Company made payments of $5.5 million for infrastructure equipment under capital leases and commercial products and services provided by HPE. As of March 31, 2018 , the Company had a remaining obligation of $94.7 million for equipment under capital lease from HPE. Related to the multi-year subscription agreement, the Company recognized an immaterial amount of revenue during the three months ended March 31, 2018 , and had an immaterial balance of deferred revenue and outstanding trade receivables as of March 31, 2018 .</t>
  </si>
  <si>
    <t>Geographic Areas</t>
  </si>
  <si>
    <t>Segment Reporting [Abstract]</t>
  </si>
  <si>
    <t>Geographic Areas Long-lived assets The following table sets forth long-lived assets by geographic area: As of March 31, 2018 December 31, 2017 United States $ 325.9 $ 323.7 International (1) 19.7 18.2 Total property and equipment, net $ 345.6 $ 341.9 (1) No single country other than the United States had a property and equipment balance greater than 10% of total property and equipment, net, as of March 31, 2018 and December 31, 2017 . Revenue Revenue by geography is generally based on the address of the customer as defined in the Company’s subscription agreement. The following table sets forth revenue by geographic area for the three months ended March 31, 2018 and 2017 . Three months ended March 31, 2018 2017 United States $ 161.6 $ 129.9 International (1) 154.7 118.0 Total revenue $ 316.3 $ 247.9 (1) No single country outside of the United States accounted for more than 10% of total revenue during the three months ended March 31, 2018 and 2017 .</t>
  </si>
  <si>
    <t>Subsequent Events</t>
  </si>
  <si>
    <t>Subsequent Events [Abstract]</t>
  </si>
  <si>
    <t>Subsequent Events On March 28, 2018, the underwriters exercised their option to purchase an additional 5,400,000 shares of the Company's Class A common stock. This transaction closed on April 3, 2018, resulting in additional proceeds of $108.4 million , net of underwriters' discounts and commissions. The shares and proceeds are not reflected in the condensed consolidated financial statements as of and for the three months ended March 31, 2018.</t>
  </si>
  <si>
    <t>Description of the Business and Summary of Significant Accounting Policies (Policies)</t>
  </si>
  <si>
    <t>Basis of presentation</t>
  </si>
  <si>
    <t>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t>
  </si>
  <si>
    <t>Basis of consolidation</t>
  </si>
  <si>
    <t xml:space="preserve">The condensed consolidated balance sheet as of December 31, 2017 included herein was derived from the audited financial statements as of that date. The unaudited condensed consolidated financial statements reflect all normal recurring adjustments necessary to present fairly the balance sheet, statements of operations, statements of comprehensive loss and the statements of cash flows for the interim periods, but are not necessarily indicative of the results of operations to be anticipated for the full fiscal year ended December 31, 2018 or any future period. The unaudited condensed consolidated financial statements should be read in conjunction with the audited consolidated financial statements and the related notes thereto as of and for the year ended December 31, 2017, included in the Company's prospectus filed pursuant to Rule 424(b) under the Securities Act of 1933, as amended, on March 23, 2018, referred to as the Prospectus. </t>
  </si>
  <si>
    <t>Use of estimates</t>
  </si>
  <si>
    <t>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 recognition of revenue, the measurement of the Company’s stock-based compensation, including the estimation of the underlying deemed fair value of common stock in periods prior to the date of the Company's IPO, the estimation of the fair value of market-based awards, and the valuation of acquired intangible assets and goodwill from business combinations.</t>
  </si>
  <si>
    <t>Financial information about segments and geographic areas</t>
  </si>
  <si>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si>
  <si>
    <t>Foreign currency transactions</t>
  </si>
  <si>
    <t>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t>
  </si>
  <si>
    <t>Revenue recognition</t>
  </si>
  <si>
    <t>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t>
  </si>
  <si>
    <t>The Company has granted RSUs to its employees and members of the Board of Directors under the 2008 Equity Incentive Plan (“2008 Plan”), the 2017 Equity Incentive Plan (“2017 Plan”), and the 2018 Equity Incentive Plan ("2018 Plan"). The Company had two types of RSUs outstanding as of March 31, 2018 :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ve both a service-based vesting condition and a Performance Vesting Condition. The service-based vesting period for these awards is typically four years with a cliff vesting period of one year and continue to vest monthly thereafter. Upon satisfaction of the Performance Vesting Condition, these awards will vest quarterly. The Performance Vesting Condition is satisfied on the earlier of (i) an acquisition or change in control of the Company or (ii) the earlier of (a) six months after the Company’s initial public offering or (b) March 15 of the year following the Company’s initial public offering. During the quarter ended March 31, 2018, the Company's Board of Directors approved the acceleration of the Performance Vesting Condition for which the service condition was satisfied, to occur upon the effectiveness of the registration statement related to the Company's IPO. Prior to August 2015, the Company granted two-tier RSUs under the 2008 Plan. The last grant date for two-tier RSUs was in May 2015. The Company recognizes compensation expense associated with two-tier RSUs using the accelerated attribution method over the requisite service period. The Performance Vesting Condition for the two-tier RSUs was satisfied upon the effectiveness of the registration statement related to the Company's IPO, which was March 22, 2018. The Company recognized the cumulative unrecognized expense of the two-tier RSUs, using the accelerated attribution method, during the three months ended March 31, 2018 . See "—Initial Public Offering and Private Placement” for further discussion. Since August 2015, the Company has granted RSUs as the only stock-based payment awards to its employees, with the exception of awards granted to its co-founders, and has not granted any stock option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will determine the fair value of each share of underlying common stock based on the closing price of the Company's Class A common stock as reported on the Nasdaq Global Select Market on the date of the grant.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comprise nine tranches that are eligible to vest based on the achievement of stock price goals, or, each, a Stock Price Target.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The average grant date fair value of each Co-Founder Grant was estimated to be $10.60 per share, and the Company will recognize aggregate stock-based compensation expense of $156.2 million over the requisite service period of each tranche, which ranged from 2.9 to 6.9 years, using the accelerated attribution method.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Co-Founder Grants contain an implied performance-based vesting condition because the Stock Price Targets are based on the trailing 30-day average price of the shares from an established national securities exchange or automated quotation system. Accordingly, no vesting could occur until the completion of the Company’s IPO. The relevant performance-based vesting condition for the Co-Founder Grants was satisfied on the date the Company’s shares of Class A common stock commenced trading on the Nasdaq Global Select Market, in connection with the Company’s IPO, which was March 23, 2018. The Company recognized the cumulative unrecognized expense of $10.6 million for the Co-Founder Grants, using the accelerated attribution method, during the three months ended March 31, 2018 . See Note 8, “Stockholders’ Equity” for further discussion.</t>
  </si>
  <si>
    <t xml:space="preserve">Cash consists primarily of cash on deposit with banks and includes amounts in transit from payment processors for credit and debit card transactions, which typically settle within five days. Cash equivalents include highly liquid investments purchased with an original maturity date of 90 days or less from the date of purchase. </t>
  </si>
  <si>
    <t>The Company’s short-term investments are primarily comprised of U.S. treasury securities, corporate notes and obligations, U.S. agency obligations, commercial paper, and certificates of deposit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densed consolidated balance sheets until realized. Interest income is reported within interest expense, net in the condensed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expense), net in the condensed consolidated statements of operations. If the Company determines that the decline in an investment’s fair value is other-than-temporary, the difference is recognized as an impairment loss in the condensed consolidated statements of operations.</t>
  </si>
  <si>
    <t>Concentrations of credit risk</t>
  </si>
  <si>
    <t>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s are typically unsecured and are derived from revenue earned from customers located around the world.</t>
  </si>
  <si>
    <t>Non-trade receivables</t>
  </si>
  <si>
    <t>The Company records non-trade receivables to reflect amounts due for activities outside of its subscription agreements. Historically, the Company’s non-trade receivables have related primarily to receivables resulting from tenant improvement allowances. Non-trade receivables totaled $3.6 million and $5.2 million , as of March 31, 2018 and December 31, 2017 , respectively, and are classified within prepaid expenses and other current assets in the accompanying condensed consolidated balance sheets.</t>
  </si>
  <si>
    <t>Deferred commissions, net</t>
  </si>
  <si>
    <t>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 The Company deferred incremental costs of obtaining a contract of $9.8 million and $4.7 million during the three months ended March 31, 2018 and 2017 , respectively. Deferred commissions, net included in prepaid and other current assets were $9.5 million and $8.1 million as of March 31, 2018 and December 31, 2017 , respectively. Deferred commissions, net included in other assets were $30.8 million and $24.8 million as of March 31, 2018 and December 31, 2017 , respectively. Deferred commissions are amortized over a period of benefit of five years. The period of benefit was estimated by considering factors such as historical customer attrition rates, the useful life of the Company’s technology, and the impact of competition in its industry. Amortized costs were $2.4 million and $ 1.2 million for the three months ended March 31, 2018 and 2017 , respectively. Amortized costs are included in sales and marketing expense in the accompanying condensed consolidated statements of operations. There was no impairment loss in relation to the deferred costs for any period presented.</t>
  </si>
  <si>
    <t>Equipment is stated at cost less accumulated depreciation. Depreciation is computed using the straight-line method over the estimated useful life of the related asset, which is generally three to seven years. Leasehold improvements are amortized on a straight-line basis over the shorter of their estimated useful lives or the term of the related lease. In the first quarter of 2018, the Company determined that the useful lives of certain infrastructure equipment, which are depreciated through cost of revenue, should be increased from three to four years. The Company accounted for this as a change in estimate that will be applied prospectively, effective as of January 1, 2018. This change in depreciable life resulted in a reduction of $6.1 million in depreciation expense within cost of revenue during the three months ended March 31, 2018 .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t>
  </si>
  <si>
    <t>Lease obligations</t>
  </si>
  <si>
    <t>The Company leases office space, datacenters, and equipment under non-cancelable capital and operating leases with various expiration dates through 2033. Certain of the Company’s operating lease agreements contain tenant improvement allowances from its landlords. These allowances are accounted for as lease incentive obligations and are amortized as reductions to rent expense over the lease term. In addition, certain of the operating lease agreements contain rent concession, rent escalation, and options to renew. Rent concession and rent escalation provisions are considered in determining the straight-line rent expense to be recorded over the lease term. The lease term begins on the date the Company has the right to use the leased property for purposes of recognizing lease expense on a straight-line basis over the term of the lease. The Company does not assume renewals in its determination of the lease term unless the renewals are deemed to be reasonably assured at lease inception. The Company leases certain equipment from various third parties, including from a related party, through equipment financing leases under capital leases. See Note 11, “Related Party Transactions” for additional details. These leases either include a bargain purchase option, a full transfer of ownership at the completion of the lease term, or the terms of the leases are at least 75 percent of the useful lives of the assets and are therefore classified as a capital leases. These leases are capitalized in property and equipment and the related amortization of assets under capital leases is included in depreciation and amortization expense in the Company’s condensed consolidated statements of operations. Initial asset values and lease obligations are based on the present value of future minimum lease payments.</t>
  </si>
  <si>
    <t>Long-lived assets, including goodwill and other acquired intangible assets, net</t>
  </si>
  <si>
    <t>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densed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duces the estimated useful life assumption for any asset, the remaining unamortized balance is amortized or depreciated over the revised estimated useful life on a prospective basis. See "—Property and Equipment, Net” for further discussion regarding a change in useful life applied during the three months ended March 31, 2018.</t>
  </si>
  <si>
    <t>Income taxes</t>
  </si>
  <si>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si>
  <si>
    <t>Fair value measuremen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si>
  <si>
    <t>Recently issued accounting pronouncements not yet adopted and Recently adopted accounting pronouncements</t>
  </si>
  <si>
    <t>In February 2016, the Financial Accounting Standards Board ("FASB") issued ASU No. 2016-02, Leases (Topic 842) . Most prominent among the changes in the standard is the recognition of right of use assets and lease liabilities by lessees for those leases classified as operating leases under current GAAP. Under the standard, disclosures are required to meet the objective of enabling users of financial statements to assess the amount, timing, and uncertainty of cash flows arising from leases. The Company will be required to recognize and measure leases existing at, or entered into after, the beginning of the earliest comparative period presented using a modified retrospective approach, with certain practical expedients available. The new standard is effective for fiscal years beginning after December 15, 2018. Early adoption by public entities is permitted. The Company is in the initial stage of its assessment of the new standard and is currently evaluating the quantitative impact of adoption and the related disclosure requirements. The Company anticipates the adoption of this standard will result in a substantial increase in its non-current assets and liabilities recorded on the condensed consolidated balance sheets. The adoption of the standard is not expected to have a material impact on the consolidated statement of operations. While the Company is assessing all potential impacts of the adoption of the standard, it currently expects the most significant impact to be the capitalization of right-to-use assets and lease liabilities for its office space and datacenter operating leases. The Company expects its accounting for capital leases related to infrastructure equipment to remain substantially unchanged under the new standard. The Company expects to adopt the standard on January 1, 2019. In February 2018, the FASB issued ASU No. 2018-02,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2017 Tax Reform Act. The amendments in ASU No. 2018-02 also require certain disclosures about stranded tax effects. The guidance is effective for fiscal years beginning after December 15, 2018 and interim periods within those fiscal years. Early adoption in any period is permitted. The Company is currently evaluating the timing and impact of adopting ASU No. 2018-02. In January 2016, the FASB issued ASU No. 2016-01, Financial Instruments Overall: Recognition and Measurement of Financial Assets and Financial Liabilities (Subtopic 825) ,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adopted ASU No. 2016-01 on January 1, 2018. The adoption of the standard did not have a material impact on the Company's condensed consolidated financial statements. In October 2016, the FASB issued ASU No. 2016-16, Income Taxes: Intra-Entity Transfers Other than Inventory (Topic 740) , which requires entities to recognize the income tax consequences of an intra-entity transfer of an asset other than inventory when the transfer occurs. The Company adopted ASU No. 2016-16 on January 1, 2018. The adoption of the guidance did not have a material impact on the Company's condensed consolidated financial statements.</t>
  </si>
  <si>
    <t>Goodwill represents the excess of the purchase price in a business combination over the fair value of net tangible and intangible assets acquired. Goodwill amounts are not amortized, but tested for impairment on an annual basis.</t>
  </si>
  <si>
    <t>Net loss per share</t>
  </si>
  <si>
    <t>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t>
  </si>
  <si>
    <t>Description of the Business and Summary of Significant Accounting Policies (Tables)</t>
  </si>
  <si>
    <t>Schedule of Estimated Useful Lives of Property and Equipment</t>
  </si>
  <si>
    <t>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March 31, 2018 December 31, 2017 Building $ 36.6 $ 36.6 Datacenter and other computer equipment 692.4 663.1 Furniture and fixtures 23.8 21.2 Leasehold improvements 129.0 118.6 Construction in process 2.0 7.2 Total property and equipment 883.8 846.7 Accumulated depreciation and amortization (538.2 ) (504.8 ) Property and equipment, net $ 345.6 $ 341.9</t>
  </si>
  <si>
    <t>Cash, Cash Equivalents and Short-Term Investments (Tables)</t>
  </si>
  <si>
    <t>Schedule of Cash, Cash Equivalents and Short-Term Investments</t>
  </si>
  <si>
    <t>The amortized cost, unrealized gains and losses and estimated fair value of the Company's cash, cash equivalents and short-term investments as of March 31, 2018 consisted of the following: As of March 31, 2018 Amortized Cost Unrealized Gain Unrealized Loss Estimated Fair Value Cash $ 71.2 $ — $ — $ 71.2 Cash equivalents Money market funds 506.1 — — 506.1 U.S. Treasury securities 62.0 — — 62.0 U.S. agency obligations 12.1 — — 12.1 Commercial paper 10.8 — — 10.8 Corporate notes and obligations 2.6 — — 2.6 Certificates of deposit 0.5 — — 0.5 Total cash and cash equivalents $ 665.3 $ — $ — $ 665.3 Short-term investments U.S. Treasury securities 93.6 — — 93.6 Corporate notes and obligations 57.4 — (0.1 ) 57.3 U.S. agency obligations 14.4 — — 14.4 Commercial paper 10.3 — — 10.3 Certificates of deposit 5.1 — — 5.1 Total short-term investments 180.8 — (0.1 ) 180.7 Total $ 846.1 $ — $ (0.1 ) $ 846.0</t>
  </si>
  <si>
    <t>Contractual Maturities of Short Term Investments</t>
  </si>
  <si>
    <t>The following table presents the contractual maturities of the Company’s short-term investments as of March 31, 2018 : As of March 31, 2018 Amortized Cost Estimated Fair Value Due within one year $ 105.1 $ 105.1 Due between one to four years 75.7 75.6 Total $ 180.8 $ 180.7</t>
  </si>
  <si>
    <t>Fair Value Measurements (Tables)</t>
  </si>
  <si>
    <t>Schedule of Fair Value Assets Measured On Recurring Basis</t>
  </si>
  <si>
    <t>The following table presents information about the Company’s financial instruments that are measured at fair value on a recurring basis using the above input categories: As of March 31, 2018 Level 1 Level 2 Level 3 Total Cash equivalents Money market funds $ 506.1 $ — $ — $ 506.1 U.S. Treasury securities — 62.0 — 62.0 U.S. agency obligations — 12.1 — 12.1 Commercial paper — 10.8 — 10.8 Corporate notes and obligations — 2.6 — 2.6 Certificates of deposit — 0.5 — 0.5 Total cash equivalents $ 506.1 $ 88.0 $ — $ 594.1 Short-term investments U.S. Treasury securities $ — $ 93.6 $ — $ 93.6 Corporate notes and obligations — 57.3 — 57.3 U.S. agency obligations — 14.4 — 14.4 Commercial paper — 10.3 — 10.3 Certificates of deposit — 5.1 — 5.1 Total short-term investments $ — $ 180.7 $ — $ 180.7 Total cash equivalents and short-term investments $ 506.1 $ 268.7 $ — $ 774.8</t>
  </si>
  <si>
    <t>Property and Equipment, Net (Tables)</t>
  </si>
  <si>
    <t>Schedule of Property and Equipment, Net</t>
  </si>
  <si>
    <t>Commitments and Contingencies (Tables)</t>
  </si>
  <si>
    <t>Schedule of Future Minimum Payments</t>
  </si>
  <si>
    <t>Future minimum payments under the Company’s capital leases, non-cancelable operating leases, and other commitments as of December 31, 2017 , are as follows. There have been no material changes in our commitments and contingencies, as disclosed in the Prospectus. Capital lease commitments Operating lease commitments (1) Other commitments Year ended December 31: 2018 $ 108.3 $ 91.5 $ 64.0 2019 54.9 94.9 49.9 2020 18.4 126.0 34.7 2021 0.4 115.9 1.7 2022 — 109.0 — Thereafter — 812.6 4.8 Future minimum payments 182.0 $ 1,349.9 $ 155.1 Less interest and taxes (7.7 ) Less current portion of the present value of minimum lease payments (102.7 ) Capital lease obligations, net of current portion $ 71.6 (1) Consists of future non-cancelable minimum rental payments under operating leases for the Company’s offices and datacenters, excluding rent payments from the Company’s sub-tenants, variable operating expenses, and tenant improvement reimbursements. Non-cancelable rent payments from the Company’s sub-tenants as of December 31, 2017 , are expected to be $72.1 million through 2023</t>
  </si>
  <si>
    <t>Stockholders' Equity (Tables)</t>
  </si>
  <si>
    <t>Schedule of Stock Option and Restricted Stock Activity</t>
  </si>
  <si>
    <t>Stock option and restricted stock activity for the Company's Equity Incentive Plans was as follows for the three months ended March 31, 2018 : Options outstanding Restricted stock outstanding Number of shares available for issuance under the Plans Number of shares outstanding under the Plans Weighted- average exercise price per share Weighted- average remaining contractual term (In years) Number of shares outstanding under the Plans Weighted- average grant date fair value per share Balance at December 31, 2017 9.0 5.0 $ 10.52 5.5 54.9 $ 15.60 Reserved for issuance under the 2018 Plan 41.4 — — — — Additional shares authorized 1.3 — — — — Options exercised and RSUs released — (0.2 ) 6.20 (30.6 ) 14.85 Options and RSUs canceled 1.4 — — (1.4 ) 17.12 Shares repurchased for tax withholdings on release of restricted stock 11.8 — — — — Restricted stock granted (11.0 ) — — 11.0 17.20 Balance at March 31, 2018 53.9 4.8 $ 10.62 2.7 33.9 $ 16.76 Vested at March 31, 2018 4.7 $ 10.31 2.6 — $ — Unvested at March 31, 2018 0.1 $ 24.12 33.9 $ 16.76</t>
  </si>
  <si>
    <t>Schedule of Pre-Tax Intrinsic Value</t>
  </si>
  <si>
    <t>The following table summarizes information about the pre-tax intrinsic value of options exercised during the three months ended March 31, 2018 and 2017 : Three months ended March 31, 2018 2017 Intrinsic value of options exercised $ 1.7 $ 1.0</t>
  </si>
  <si>
    <t>Net Loss Per Share (Tables)</t>
  </si>
  <si>
    <t>Schedule of Earnings Per Share, Basic and Diluted</t>
  </si>
  <si>
    <t>The following table sets forth the calculation of basic and diluted net loss per share attributable to common stockholders during the periods presented. The shares issued in the IPO and the private placement and the shares of Class A and Class B common stock issued upon conversion of the outstanding shares of convertible preferred stock in the IPO are included in the table below weighted for the period outstanding in the quarter ended March 31, 2018: Three months ended March 31, 2018 2017 Class A Class B Class A Class B Numerator: Net loss attributable to common stockholders $ (30.8 ) $ (434.7 ) $ (0.9 ) $ (32.2 ) Denominator: Weighted-average number of common shares outstanding used in computing basic and diluted net loss per common share 14.5 204.3 5.5 188.0 Net loss per common share, basic and diluted $ (2.13 ) $ (2.13 ) $ (0.17 ) $ (0.17 )</t>
  </si>
  <si>
    <t>Schedule of Potentially Dilutive Securities Excluded from Computation of Earnings Per Share</t>
  </si>
  <si>
    <t>The weighted-average impact of potentially dilutive securities that were not included in the diluted per share calculations because they would be anti-dilutive was as follows: Three months ended March 31, 2018 2017 Convertible preferred stock — 147.6 Restricted stock units 56.3 49.0 Options to purchase shares of common stock 4.9 5.2 Co-Founder Grants 14.7 — Shares subject to repurchase from early-exercised options and unvested restricted stock — 0.4 Total 75.9 202.2</t>
  </si>
  <si>
    <t>Geographic Areas (Tables)</t>
  </si>
  <si>
    <t>Long-lived Assets by Geographic Areas</t>
  </si>
  <si>
    <t>The following table sets forth long-lived assets by geographic area: As of March 31, 2018 December 31, 2017 United States $ 325.9 $ 323.7 International (1) 19.7 18.2 Total property and equipment, net $ 345.6 $ 341.9 (1) No single country other than the United States had a property and equipment balance greater than 10% of total property and equipment, net, as of March 31, 2018 and December 31, 2017 .</t>
  </si>
  <si>
    <t>Revenue by Geographic Areas</t>
  </si>
  <si>
    <t>The following table sets forth revenue by geographic area for the three months ended March 31, 2018 and 2017 . Three months ended March 31, 2018 2017 United States $ 161.6 $ 129.9 International (1) 154.7 118.0 Total revenue $ 316.3 $ 247.9 (1) No single country outside of the United States accounted for more than 10% of total revenue during the three months ended March 31, 2018 and 2017 .</t>
  </si>
  <si>
    <t>Description of the Business and Summary of Significant Accounting Policies - Narrative (Details)</t>
  </si>
  <si>
    <t>Apr. 03, 2018USD ($)$ / sharesshares</t>
  </si>
  <si>
    <t>Mar. 28, 2018$ / sharesshares</t>
  </si>
  <si>
    <t>Mar. 27, 2018USD ($)$ / sharesshares</t>
  </si>
  <si>
    <t>Mar. 26, 2018shares</t>
  </si>
  <si>
    <t>Mar. 22, 2018USD ($)</t>
  </si>
  <si>
    <t>Mar. 07, 2018</t>
  </si>
  <si>
    <t>Dec. 31, 2017USD ($)tranche$ / sharesshares</t>
  </si>
  <si>
    <t>Mar. 31, 2018USD ($)award$ / sharesshares</t>
  </si>
  <si>
    <t>Mar. 31, 2017USD ($)</t>
  </si>
  <si>
    <t>Dec. 31, 2017USD ($)tranche</t>
  </si>
  <si>
    <t>Conversion of Stock [Line Items]</t>
  </si>
  <si>
    <t>Stock issued in IPO (in shares) | shares</t>
  </si>
  <si>
    <t>Share price of stock issued in IPO (in dollars per share) | $ / shares</t>
  </si>
  <si>
    <t>Proceeds from initial public offering and private placement</t>
  </si>
  <si>
    <t>Offering costs</t>
  </si>
  <si>
    <t>Reverse stock split ratio</t>
  </si>
  <si>
    <t>Net foreign currency transaction gain</t>
  </si>
  <si>
    <t>Revenue recognized</t>
  </si>
  <si>
    <t>Deferred contract costs, amortization period</t>
  </si>
  <si>
    <t>5 years</t>
  </si>
  <si>
    <t>Impairment loss related to deferred costs</t>
  </si>
  <si>
    <t>Reduction in depreciation expense</t>
  </si>
  <si>
    <t>Change in Accounting Method Accounted for as Change in Estimate</t>
  </si>
  <si>
    <t>Infrastructure Equipment</t>
  </si>
  <si>
    <t>Property and equipment, useful life</t>
  </si>
  <si>
    <t>4 years</t>
  </si>
  <si>
    <t>3 years</t>
  </si>
  <si>
    <t>Incremental Costs</t>
  </si>
  <si>
    <t>Deferred contract costs</t>
  </si>
  <si>
    <t>Deferred Commissions | Prepaid Expenses and Other Current Assets</t>
  </si>
  <si>
    <t>Deferred Commissions | Other Assets</t>
  </si>
  <si>
    <t>Customer Concentration Risk | Trade and Other Receivables | Customer A</t>
  </si>
  <si>
    <t>Concentration risk, percentage</t>
  </si>
  <si>
    <t>17.00%</t>
  </si>
  <si>
    <t>18.00%</t>
  </si>
  <si>
    <t>Customer Concentration Risk | Trade and Other Receivables | Customer B</t>
  </si>
  <si>
    <t>31.00%</t>
  </si>
  <si>
    <t>27.00%</t>
  </si>
  <si>
    <t>Two-Tier RSUs</t>
  </si>
  <si>
    <t>Recognized cumulative unrecognized stock-based compensation</t>
  </si>
  <si>
    <t>Remaining unamortized stock-based compensation</t>
  </si>
  <si>
    <t>Unamortized stock-based compensation, requisite service period</t>
  </si>
  <si>
    <t>7 months 6 days</t>
  </si>
  <si>
    <t>Shares released (in shares) | shares</t>
  </si>
  <si>
    <t>Employer related payroll expense</t>
  </si>
  <si>
    <t>Vesting period</t>
  </si>
  <si>
    <t>Two-Tier RSUs | Tranche One</t>
  </si>
  <si>
    <t>1 year</t>
  </si>
  <si>
    <t>Restricted Stock Units (RSUs)</t>
  </si>
  <si>
    <t>Number of award types | award</t>
  </si>
  <si>
    <t>One-Tier RSU</t>
  </si>
  <si>
    <t>One-Tier RSU | Tranche One</t>
  </si>
  <si>
    <t>Restricted Stock</t>
  </si>
  <si>
    <t>Shares granted (in shares) | shares</t>
  </si>
  <si>
    <t>Shares granted (in dollars per share) | $ / shares</t>
  </si>
  <si>
    <t>Restricted Stock | Co-Founder Grants</t>
  </si>
  <si>
    <t>Number of tranches | tranche</t>
  </si>
  <si>
    <t>Award requisite period</t>
  </si>
  <si>
    <t>5 years 2 months 12 days</t>
  </si>
  <si>
    <t>Restricted Stock | Co-Founder Grants | Tranche One</t>
  </si>
  <si>
    <t>Restricted Stock | Co-Founder Grants | Chief Executive Officer</t>
  </si>
  <si>
    <t>Restricted Stock | Co-Founder Grants | Director</t>
  </si>
  <si>
    <t>Minimum</t>
  </si>
  <si>
    <t>Minimum | Restricted Stock | Co-Founder Grants</t>
  </si>
  <si>
    <t>2 years 10 months 25 days</t>
  </si>
  <si>
    <t>Maximum</t>
  </si>
  <si>
    <t>7 years</t>
  </si>
  <si>
    <t>Maximum | Restricted Stock | Co-Founder Grants</t>
  </si>
  <si>
    <t>6 years 10 months 25 days</t>
  </si>
  <si>
    <t>Convertible preferred stock | Conversion of Convertible Preferred Stock to Class B Common Stock</t>
  </si>
  <si>
    <t>Shares converted in conversion (in shares) | shares</t>
  </si>
  <si>
    <t>Convertible preferred stock | Conversion of Convertible Preferred Stock to Class A Common Stock</t>
  </si>
  <si>
    <t>Class B common stock | Conversion of Convertible Preferred Stock to Class B Common Stock</t>
  </si>
  <si>
    <t>Shares issued in conversion (in shares) | shares</t>
  </si>
  <si>
    <t>Class B common stock | Conversion of Class B Common Stock to Class A Common Stock</t>
  </si>
  <si>
    <t>Class A common stock | Conversion of Convertible Preferred Stock to Class A Common Stock</t>
  </si>
  <si>
    <t>Class A common stock | Conversion of Class B Common Stock to Class A Common Stock</t>
  </si>
  <si>
    <t>Private Placement</t>
  </si>
  <si>
    <t>Private Placement | Class A common stock</t>
  </si>
  <si>
    <t>Sale of stock (in shares) | shares</t>
  </si>
  <si>
    <t>Share price of stock sold in shares) | $ / shares</t>
  </si>
  <si>
    <t>Subsequent Event | Underwriters Over-allotment Option | Class A common stock</t>
  </si>
  <si>
    <t>Proceeds received in sale of stock</t>
  </si>
  <si>
    <t>Description of the Business and Summary of Significant Accounting Policies - Performance Obligations (Details) $ in Millions</t>
  </si>
  <si>
    <t>Mar. 31, 2018USD ($)</t>
  </si>
  <si>
    <t>Unsatisfied or partially unsatisfied performance obligations</t>
  </si>
  <si>
    <t>Revenue, Remaining Performance Obligation, Expected Timing of Satisfaction, Start Date [Axis]: 2018-04-01</t>
  </si>
  <si>
    <t>Revenue, Remaining Performance Obligation, Expected Timing of Satisfaction [Line Items]</t>
  </si>
  <si>
    <t>Performance obligation satisfaction period</t>
  </si>
  <si>
    <t>12 months</t>
  </si>
  <si>
    <t>Description of the Business and Summary of Significant Accounting Policies - Schedule of Estimated Useful Lives of Property and Equipment (Details)</t>
  </si>
  <si>
    <t>Property, Plant and Equipment [Line Items]</t>
  </si>
  <si>
    <t>Minimum | Buildings</t>
  </si>
  <si>
    <t>20 years</t>
  </si>
  <si>
    <t>Minimum | Datacenter and other computer equipment</t>
  </si>
  <si>
    <t>Minimum | Office equipment and other</t>
  </si>
  <si>
    <t>Maximum | Buildings</t>
  </si>
  <si>
    <t>30 years</t>
  </si>
  <si>
    <t>Maximum | Datacenter and other computer equipment</t>
  </si>
  <si>
    <t>Maximum | Office equipment and other</t>
  </si>
  <si>
    <t>Cash, Cash Equivalents and Short-Term Investments - Schedule of Cash, Cash Equivalents and Short-Term Investments (Details) - USD ($) $ in Millions</t>
  </si>
  <si>
    <t>Dec. 31, 2016</t>
  </si>
  <si>
    <t>Cash and Cash Equivalents [Line Items]</t>
  </si>
  <si>
    <t>Total cash equivalents</t>
  </si>
  <si>
    <t>Short-term investments, amortized cost</t>
  </si>
  <si>
    <t>Short-term investments, unrealized gain</t>
  </si>
  <si>
    <t>Short-term investments, unrealized loss</t>
  </si>
  <si>
    <t>Short-term investments, estimated fair value</t>
  </si>
  <si>
    <t>Total cash, cash equivalents, and short term investments, before unrealized gains (losses) on investments</t>
  </si>
  <si>
    <t>Total cash, cash equivalents, and short term investments</t>
  </si>
  <si>
    <t>U.S. Treasury securities</t>
  </si>
  <si>
    <t>Corporate notes and obligations</t>
  </si>
  <si>
    <t>U.S. agency obligations</t>
  </si>
  <si>
    <t>Commercial paper</t>
  </si>
  <si>
    <t>Certificates of deposit</t>
  </si>
  <si>
    <t>Cash</t>
  </si>
  <si>
    <t>Money market funds</t>
  </si>
  <si>
    <t>Cash, Cash Equivalents and Short-Term Investments - Narrative (Details)</t>
  </si>
  <si>
    <t>Mar. 31, 2018USD ($)investment</t>
  </si>
  <si>
    <t>Dec. 31, 2017USD ($)</t>
  </si>
  <si>
    <t>Dec. 31, 2016USD ($)</t>
  </si>
  <si>
    <t>Cash in transit for credit and debit card transactions</t>
  </si>
  <si>
    <t>Number of investments in unrealized loss positions | investment</t>
  </si>
  <si>
    <t>Gross unrealized gains (losses) on available-for-sale securities reclassified out of AOCI</t>
  </si>
  <si>
    <t>Gross realized gains (losses) on available-for-sale securities reclassified out of AOCI</t>
  </si>
  <si>
    <t>Other-than-temporary impairment loss</t>
  </si>
  <si>
    <t>Cash, Cash Equivalents and Short-Term Investments - Contractual Maturities of Short Term Investments (Details) $ in Millions</t>
  </si>
  <si>
    <t>Amortized Cost</t>
  </si>
  <si>
    <t>Due within one year</t>
  </si>
  <si>
    <t>Due between one to four years</t>
  </si>
  <si>
    <t>Total</t>
  </si>
  <si>
    <t>Estimated Fair Value</t>
  </si>
  <si>
    <t>Fair Value Measurements (Details) - USD ($) $ in Millions</t>
  </si>
  <si>
    <t>Fair Value, Balance Sheet Grouping, Financial Statement Captions [Line Items]</t>
  </si>
  <si>
    <t>Total short-term investments</t>
  </si>
  <si>
    <t>Fair Value, Measurements, Recurring</t>
  </si>
  <si>
    <t>Total cash equivalents and short-term investments</t>
  </si>
  <si>
    <t>Fair Value, Measurements, Recurring | U.S. Treasury securities</t>
  </si>
  <si>
    <t>Fair Value, Measurements, Recurring | Corporate notes and obligations</t>
  </si>
  <si>
    <t>Fair Value, Measurements, Recurring | U.S. agency obligations</t>
  </si>
  <si>
    <t>Fair Value, Measurements, Recurring | Commercial paper</t>
  </si>
  <si>
    <t>Fair Value, Measurements, Recurring | Certificates of deposit</t>
  </si>
  <si>
    <t>Fair Value, Measurements, Recurring | Money market funds</t>
  </si>
  <si>
    <t>Fair Value, Measurements, Recurring | Cash equivalents</t>
  </si>
  <si>
    <t>Fair Value, Measurements, Recurring | Level 1</t>
  </si>
  <si>
    <t>Fair Value, Measurements, Recurring | Level 1 | U.S. Treasury securities</t>
  </si>
  <si>
    <t>Fair Value, Measurements, Recurring | Level 1 | Corporate notes and obligations</t>
  </si>
  <si>
    <t>Fair Value, Measurements, Recurring | Level 1 | U.S. agency obligations</t>
  </si>
  <si>
    <t>Fair Value, Measurements, Recurring | Level 1 | Commercial paper</t>
  </si>
  <si>
    <t>Fair Value, Measurements, Recurring | Level 1 | Certificates of deposit</t>
  </si>
  <si>
    <t>Fair Value, Measurements, Recurring | Level 1 | Money market funds</t>
  </si>
  <si>
    <t>Fair Value, Measurements, Recurring | Level 1 | Cash equivalents</t>
  </si>
  <si>
    <t>Fair Value, Measurements, Recurring | Level 2</t>
  </si>
  <si>
    <t>Fair Value, Measurements, Recurring | Level 2 | U.S. Treasury securities</t>
  </si>
  <si>
    <t>Fair Value, Measurements, Recurring | Level 2 | Corporate notes and obligations</t>
  </si>
  <si>
    <t>Fair Value, Measurements, Recurring | Level 2 | U.S. agency obligations</t>
  </si>
  <si>
    <t>Fair Value, Measurements, Recurring | Level 2 | Commercial paper</t>
  </si>
  <si>
    <t>Fair Value, Measurements, Recurring | Level 2 | Certificates of deposit</t>
  </si>
  <si>
    <t>Fair Value, Measurements, Recurring | Level 2 | Money market funds</t>
  </si>
  <si>
    <t>Fair Value, Measurements, Recurring | Level 2 | Cash equivalents</t>
  </si>
  <si>
    <t>Fair Value, Measurements, Recurring | Level 3</t>
  </si>
  <si>
    <t>Fair Value, Measurements, Recurring | Level 3 | U.S. Treasury securities</t>
  </si>
  <si>
    <t>Fair Value, Measurements, Recurring | Level 3 | Corporate notes and obligations</t>
  </si>
  <si>
    <t>Fair Value, Measurements, Recurring | Level 3 | U.S. agency obligations</t>
  </si>
  <si>
    <t>Fair Value, Measurements, Recurring | Level 3 | Commercial paper</t>
  </si>
  <si>
    <t>Fair Value, Measurements, Recurring | Level 3 | Certificates of deposit</t>
  </si>
  <si>
    <t>Fair Value, Measurements, Recurring | Level 3 | Money market funds</t>
  </si>
  <si>
    <t>Fair Value, Measurements, Recurring | Level 3 | Cash equivalents</t>
  </si>
  <si>
    <t>Property and Equipment, Net - Schedule of Property and Equipment, Net (Details) - USD ($) $ in Millions</t>
  </si>
  <si>
    <t>Total property and equipment</t>
  </si>
  <si>
    <t>Accumulated depreciation and amortization</t>
  </si>
  <si>
    <t>Building</t>
  </si>
  <si>
    <t>Datacenter and other computer equipment</t>
  </si>
  <si>
    <t>Furniture and fixtures</t>
  </si>
  <si>
    <t>Leasehold improvements</t>
  </si>
  <si>
    <t>Construction in process</t>
  </si>
  <si>
    <t>Property and Equipment, Net - Narrative (Details) - USD ($) $ in Millions</t>
  </si>
  <si>
    <t>Property and equipment, gross</t>
  </si>
  <si>
    <t>Accumulated depreciation</t>
  </si>
  <si>
    <t>Depreciation</t>
  </si>
  <si>
    <t>Infrastructure Assets Held under Capital Leases</t>
  </si>
  <si>
    <t>Goodwill (Details) - USD ($)</t>
  </si>
  <si>
    <t>12 Months Ended</t>
  </si>
  <si>
    <t>Goodwill impairment</t>
  </si>
  <si>
    <t>Revolving Credit Facility (Details) - Credit And Guarantee Agreement - Line of Credit - USD ($)</t>
  </si>
  <si>
    <t>Apr. 30, 2017</t>
  </si>
  <si>
    <t>Feb. 28, 2018</t>
  </si>
  <si>
    <t>Line of Credit Facility [Line Items]</t>
  </si>
  <si>
    <t>Aggregate letters of credit outstanding amount</t>
  </si>
  <si>
    <t>Line of credit facility, maximum borrowing capacity</t>
  </si>
  <si>
    <t>Debt issuance fees</t>
  </si>
  <si>
    <t>Debt instrument, term</t>
  </si>
  <si>
    <t>Line of credit facility, accordion feature, increase limit</t>
  </si>
  <si>
    <t>Unused capacity, commitment fee percentage</t>
  </si>
  <si>
    <t>0.20%</t>
  </si>
  <si>
    <t>Covenant terms, minimum liquidity balance</t>
  </si>
  <si>
    <t>Remaining borrowing capacity</t>
  </si>
  <si>
    <t>Revolving Credit Facility | LIBOR</t>
  </si>
  <si>
    <t>Basis spread on variable rate</t>
  </si>
  <si>
    <t>1.50%</t>
  </si>
  <si>
    <t>Revolving Credit Facility | Base Rate</t>
  </si>
  <si>
    <t>0.50%</t>
  </si>
  <si>
    <t>Letter of Credit</t>
  </si>
  <si>
    <t>Commitment fee percentage</t>
  </si>
  <si>
    <t>Fronting fee</t>
  </si>
  <si>
    <t>0.125%</t>
  </si>
  <si>
    <t>Commitments and Contingencies - Narrative (Details) - USD ($) $ in Millions</t>
  </si>
  <si>
    <t>Loss Contingencies [Line Items]</t>
  </si>
  <si>
    <t>Gross rent expense</t>
  </si>
  <si>
    <t>Sublease income</t>
  </si>
  <si>
    <t>Operating lease, minimum obligation</t>
  </si>
  <si>
    <t>Tenant improvement reimbursements</t>
  </si>
  <si>
    <t>Letter of credit</t>
  </si>
  <si>
    <t>Letter of credit supporting obligations</t>
  </si>
  <si>
    <t>Commitments and Contingencies - Schedule of Future Minimum Payments (Details) - USD ($) $ in Millions</t>
  </si>
  <si>
    <t>Capital lease commitments</t>
  </si>
  <si>
    <t>Thereafter</t>
  </si>
  <si>
    <t>Future minimum payments</t>
  </si>
  <si>
    <t>Less interest and taxes</t>
  </si>
  <si>
    <t>Less current portion of the present value of minimum lease payments</t>
  </si>
  <si>
    <t>Capital lease obligations, net of current portion</t>
  </si>
  <si>
    <t>Operating lease commitments</t>
  </si>
  <si>
    <t>Other commitments</t>
  </si>
  <si>
    <t>Rent payments from sub-tenants</t>
  </si>
  <si>
    <t>Stockholders' Equity - Common Stock, Convertible Preferred Stock, Preferred Stock (Details)</t>
  </si>
  <si>
    <t>Dec. 31, 2017$ / sharesshares</t>
  </si>
  <si>
    <t>Mar. 31, 2018vote$ / sharesshares</t>
  </si>
  <si>
    <t>Class of Stock [Line Items]</t>
  </si>
  <si>
    <t>Preferred stock, shares authorized (in shares)</t>
  </si>
  <si>
    <t>Votes per share | vote</t>
  </si>
  <si>
    <t>Common stock, shares authorized (in shares)</t>
  </si>
  <si>
    <t>Common stock, par value (in dollars per share) | $ / shares</t>
  </si>
  <si>
    <t>Common stock, shares issued (in shares)</t>
  </si>
  <si>
    <t>Common stock, shares outstanding (in shares)</t>
  </si>
  <si>
    <t>Shares granted (in shares)</t>
  </si>
  <si>
    <t>Conversion of Convertible Preferred Stock to Class B Common Stock | Class B common stock</t>
  </si>
  <si>
    <t>Shares issued in conversion (in shares)</t>
  </si>
  <si>
    <t>Conversion of Convertible Preferred Stock to Class B Common Stock | Convertible preferred stock</t>
  </si>
  <si>
    <t>Shares converted in conversion (in shares)</t>
  </si>
  <si>
    <t>Conversion of Convertible Preferred Stock to Class A Common Stock | Class A common stock</t>
  </si>
  <si>
    <t>Conversion of Convertible Preferred Stock to Class A Common Stock | Convertible preferred stock</t>
  </si>
  <si>
    <t>Co-Founder Grants | Restricted Stock</t>
  </si>
  <si>
    <t>Stockholders' Equity - Equity Incentive Plans (Details) - USD ($) $ in Millions</t>
  </si>
  <si>
    <t>Mar. 22, 2018</t>
  </si>
  <si>
    <t>Share-based Compensation Arrangement by Share-based Payment Award [Line Items]</t>
  </si>
  <si>
    <t>Number of shares reserved for future issuance (in shares)</t>
  </si>
  <si>
    <t>Additional shares available for grant (in shares)</t>
  </si>
  <si>
    <t>Shares issued and outstanding (in shares)</t>
  </si>
  <si>
    <t>2018 Plan</t>
  </si>
  <si>
    <t>Expiration period</t>
  </si>
  <si>
    <t>10 years</t>
  </si>
  <si>
    <t>Options granted (in shares)</t>
  </si>
  <si>
    <t>Shares available for grant (in shares)</t>
  </si>
  <si>
    <t>3 years 1 month 6 days</t>
  </si>
  <si>
    <t>2018 Plan | Employee Stock Option</t>
  </si>
  <si>
    <t>Class A common stock | 2018 Plan</t>
  </si>
  <si>
    <t>Stockholders' Equity - Schedule of Stock Option and Restricted Stock Activity (Details) - $ / shares shares in Millions</t>
  </si>
  <si>
    <t>Number of shares available for issuance under the Plans</t>
  </si>
  <si>
    <t>Beginning balance (in shares)</t>
  </si>
  <si>
    <t>Reserved for issuance under the 2018 Plan (in shares)</t>
  </si>
  <si>
    <t>Additional shares authorized (in shares)</t>
  </si>
  <si>
    <t>Options and RSUs canceled (in shares)</t>
  </si>
  <si>
    <t>Shares repurchased for tax withholdings on release of restricted stock (unaudited) (in shares)</t>
  </si>
  <si>
    <t>Restricted stock granted (in shares)</t>
  </si>
  <si>
    <t>Ending balance (in shares)</t>
  </si>
  <si>
    <t>Options Outstanding, Number of shares outstanding under the Plans</t>
  </si>
  <si>
    <t>Options exercised (in shares)</t>
  </si>
  <si>
    <t>Vested during period (in shares)</t>
  </si>
  <si>
    <t>Unvested at end of period (in shares)</t>
  </si>
  <si>
    <t>Options Outstanding, Weighted- average exercise price per share</t>
  </si>
  <si>
    <t>Beginning balance (in dollars per share)</t>
  </si>
  <si>
    <t>Options exercised (in dollars per share)</t>
  </si>
  <si>
    <t>Ending balance (in dollars per share)</t>
  </si>
  <si>
    <t>Vested during period (in dollars per share)</t>
  </si>
  <si>
    <t>Unvested at end of period (in dollars per shares)</t>
  </si>
  <si>
    <t>Options Outstanding, Weighted- average remaining contractual term (In years)</t>
  </si>
  <si>
    <t>Weighted-average contractual term</t>
  </si>
  <si>
    <t>2 years 8 months 12 days</t>
  </si>
  <si>
    <t>5 years 6 months</t>
  </si>
  <si>
    <t>Vested during period</t>
  </si>
  <si>
    <t>2 years 7 months 6 days</t>
  </si>
  <si>
    <t>Restricted Stock Outstanding, Number of Plan shares outstanding</t>
  </si>
  <si>
    <t>RSUs released (in shares)</t>
  </si>
  <si>
    <t>RSUs canceled (in shares)</t>
  </si>
  <si>
    <t>Restricted Stock Outstanding, Weighted- average grant date fair value per share</t>
  </si>
  <si>
    <t>RSUs released (in dollars per share)</t>
  </si>
  <si>
    <t>RSUs canceled (in dollars per share)</t>
  </si>
  <si>
    <t>Restricted stock granted (in dollars per share)</t>
  </si>
  <si>
    <t>Unvested at end of period (in dollars per share)</t>
  </si>
  <si>
    <t>Stockholders' Equity - Schedule of Pre-Tax Intrinsic Value (Details) - USD ($) $ in Millions</t>
  </si>
  <si>
    <t>Intrinsic value of options exercised</t>
  </si>
  <si>
    <t>Stockholders' Equity - Co-Founder Grants (Details) $ / shares in Units, shares in Millions, $ in Millions</t>
  </si>
  <si>
    <t>1 Months Ended</t>
  </si>
  <si>
    <t>Mar. 31, 2018USD ($)$ / sharesshares</t>
  </si>
  <si>
    <t>Weighted-average grant date fair value (in dollars per share) | $ / shares</t>
  </si>
  <si>
    <t>Remaining unamortized stock-based compensation | $</t>
  </si>
  <si>
    <t>Co-Founder Grants | Restricted Stock | Maximum</t>
  </si>
  <si>
    <t>Co-Founder Grants | Restricted Stock | Tranche One</t>
  </si>
  <si>
    <t>Co-Founder Grants | Restricted Stock | Tranche One | Maximum</t>
  </si>
  <si>
    <t>Percentage vested maximum</t>
  </si>
  <si>
    <t>20.00%</t>
  </si>
  <si>
    <t>Co-Founder Grants | Chief Executive Officer | Restricted Stock</t>
  </si>
  <si>
    <t>Co-Founder Grants | Director | Restricted Stock</t>
  </si>
  <si>
    <t>Net Loss Per Share - Schedule of Earnings Per Share, Basic and Diluted (Details) - USD ($) $ / shares in Units, shares in Millions, $ in Millions</t>
  </si>
  <si>
    <t>Net loss attributable to common stockholders</t>
  </si>
  <si>
    <t>Weighted-average number of common shares outstanding used in computing basic and diluted net loss per common share (in shares)</t>
  </si>
  <si>
    <t>Net loss per common share, basic and diluted (in dollars per share)</t>
  </si>
  <si>
    <t>Class A</t>
  </si>
  <si>
    <t>Class B</t>
  </si>
  <si>
    <t>Net Loss Per Share - Schedule of Potentially Dilutive Securities Excluded from Computation of Earnings Per Share (Details) - shares shares in Millions</t>
  </si>
  <si>
    <t>Antidilutive Securities Excluded from Computation of Earnings Per Share [Line Items]</t>
  </si>
  <si>
    <t>Antidilutive securities excluded from computation of earnings per share (in shares)</t>
  </si>
  <si>
    <t>Restricted stock units</t>
  </si>
  <si>
    <t>Options to purchase shares of common stock</t>
  </si>
  <si>
    <t>Co-Founder Grants</t>
  </si>
  <si>
    <t>Shares subject to repurchase from early-exercised options and unvested restricted stock</t>
  </si>
  <si>
    <t>Income Taxes (Details) - USD ($)</t>
  </si>
  <si>
    <t>Income tax expense</t>
  </si>
  <si>
    <t>Unrecognized tax benefits</t>
  </si>
  <si>
    <t>Unrecognized tax benefits that would impact effective tax rate</t>
  </si>
  <si>
    <t>Estimated reduction in deferred tax assets due to remeasurement</t>
  </si>
  <si>
    <t>Estimated tax benefit from repealed corporate AMT</t>
  </si>
  <si>
    <t>Estimated transition tax inclusion</t>
  </si>
  <si>
    <t>Related Party Transactions (Details)</t>
  </si>
  <si>
    <t>Dec. 31, 2016shareholder</t>
  </si>
  <si>
    <t>Controlling Shareholders | Dropbox Charitable Foundation</t>
  </si>
  <si>
    <t>Related Party Transaction [Line Items]</t>
  </si>
  <si>
    <t>Number of controlling shareholders in related party transaction | shareholder</t>
  </si>
  <si>
    <t>Payments to related party</t>
  </si>
  <si>
    <t>Affiliated Entity | Infrastructure Equipment Under Capital Leases and Commercial Products and Services</t>
  </si>
  <si>
    <t>Capital lease remaining obligation</t>
  </si>
  <si>
    <t>Geographic Areas (Details) - USD ($) $ in Millions</t>
  </si>
  <si>
    <t>Segment Reporting Information [Line Items]</t>
  </si>
  <si>
    <t>Total revenue</t>
  </si>
  <si>
    <t>United States</t>
  </si>
  <si>
    <t>International</t>
  </si>
  <si>
    <t>Subsequent Events (Details) - Class A common stock - Underwriters Over-allotment Option - Subsequent Event $ in Millions</t>
  </si>
  <si>
    <t>Apr. 03, 2018USD ($)shares</t>
  </si>
  <si>
    <t>Subsequent Event [Line Items]</t>
  </si>
  <si>
    <t>Proceeds received in sale of stock | $</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73796324</v>
      </c>
    </row>
    <row r="16" spans="1:3">
      <c r="A16" s="4" t="s">
        <v>23</v>
      </c>
    </row>
    <row r="17" spans="1:3">
      <c r="A17" s="3" t="s">
        <v>4</v>
      </c>
    </row>
    <row r="18" spans="1:3">
      <c r="A18" s="4" t="s">
        <v>22</v>
      </c>
      <c r="C18" s="5" t="n">
        <v>326601175</v>
      </c>
    </row>
    <row r="19" spans="1:3">
      <c r="A19" s="4" t="s">
        <v>24</v>
      </c>
    </row>
    <row r="20" spans="1:3">
      <c r="A20" s="3" t="s">
        <v>4</v>
      </c>
    </row>
    <row r="21" spans="1:3">
      <c r="A21" s="4" t="s">
        <v>22</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1</v>
      </c>
    </row>
    <row r="4" spans="1:2">
      <c r="A4" s="4" t="s">
        <v>35</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5</v>
      </c>
      <c r="C1" s="2" t="s">
        <v>2</v>
      </c>
      <c r="D1" s="2" t="s">
        <v>26</v>
      </c>
    </row>
    <row r="2" spans="1:4">
      <c r="A2" s="3" t="s">
        <v>27</v>
      </c>
    </row>
    <row r="3" spans="1:4">
      <c r="A3" s="4" t="s">
        <v>28</v>
      </c>
      <c r="C3" s="7" t="n">
        <v>665300000</v>
      </c>
      <c r="D3" s="7" t="n">
        <v>430000000</v>
      </c>
    </row>
    <row r="4" spans="1:4">
      <c r="A4" s="4" t="s">
        <v>29</v>
      </c>
      <c r="C4" s="5" t="n">
        <v>180700000</v>
      </c>
      <c r="D4" s="5" t="n">
        <v>0</v>
      </c>
    </row>
    <row r="5" spans="1:4">
      <c r="A5" s="4" t="s">
        <v>30</v>
      </c>
      <c r="C5" s="5" t="n">
        <v>26200000</v>
      </c>
      <c r="D5" s="5" t="n">
        <v>29300000</v>
      </c>
    </row>
    <row r="6" spans="1:4">
      <c r="A6" s="4" t="s">
        <v>31</v>
      </c>
      <c r="C6" s="5" t="n">
        <v>57700000</v>
      </c>
      <c r="D6" s="5" t="n">
        <v>58800000</v>
      </c>
    </row>
    <row r="7" spans="1:4">
      <c r="A7" s="4" t="s">
        <v>32</v>
      </c>
      <c r="C7" s="5" t="n">
        <v>929900000</v>
      </c>
      <c r="D7" s="5" t="n">
        <v>518100000</v>
      </c>
    </row>
    <row r="8" spans="1:4">
      <c r="A8" s="4" t="s">
        <v>33</v>
      </c>
      <c r="C8" s="5" t="n">
        <v>345600000</v>
      </c>
      <c r="D8" s="5" t="n">
        <v>341900000</v>
      </c>
    </row>
    <row r="9" spans="1:4">
      <c r="A9" s="4" t="s">
        <v>34</v>
      </c>
      <c r="C9" s="5" t="n">
        <v>17900000</v>
      </c>
      <c r="D9" s="5" t="n">
        <v>17000000</v>
      </c>
    </row>
    <row r="10" spans="1:4">
      <c r="A10" s="4" t="s">
        <v>35</v>
      </c>
      <c r="C10" s="5" t="n">
        <v>99000000</v>
      </c>
      <c r="D10" s="5" t="n">
        <v>98900000</v>
      </c>
    </row>
    <row r="11" spans="1:4">
      <c r="A11" s="4" t="s">
        <v>36</v>
      </c>
      <c r="C11" s="5" t="n">
        <v>46300000</v>
      </c>
      <c r="D11" s="5" t="n">
        <v>44000000</v>
      </c>
    </row>
    <row r="12" spans="1:4">
      <c r="A12" s="4" t="s">
        <v>37</v>
      </c>
      <c r="C12" s="5" t="n">
        <v>1438700000</v>
      </c>
      <c r="D12" s="5" t="n">
        <v>1019900000</v>
      </c>
    </row>
    <row r="13" spans="1:4">
      <c r="A13" s="3" t="s">
        <v>38</v>
      </c>
    </row>
    <row r="14" spans="1:4">
      <c r="A14" s="4" t="s">
        <v>39</v>
      </c>
      <c r="C14" s="5" t="n">
        <v>29400000</v>
      </c>
      <c r="D14" s="5" t="n">
        <v>31900000</v>
      </c>
    </row>
    <row r="15" spans="1:4">
      <c r="A15" s="4" t="s">
        <v>40</v>
      </c>
      <c r="C15" s="5" t="n">
        <v>143100000</v>
      </c>
      <c r="D15" s="5" t="n">
        <v>129800000</v>
      </c>
    </row>
    <row r="16" spans="1:4">
      <c r="A16" s="4" t="s">
        <v>41</v>
      </c>
      <c r="C16" s="5" t="n">
        <v>36200000</v>
      </c>
      <c r="D16" s="5" t="n">
        <v>56100000</v>
      </c>
    </row>
    <row r="17" spans="1:4">
      <c r="A17" s="4" t="s">
        <v>42</v>
      </c>
      <c r="B17" s="4" t="s">
        <v>43</v>
      </c>
      <c r="C17" s="5" t="n">
        <v>92800000</v>
      </c>
      <c r="D17" s="5" t="n">
        <v>102700000</v>
      </c>
    </row>
    <row r="18" spans="1:4">
      <c r="A18" s="4" t="s">
        <v>44</v>
      </c>
      <c r="C18" s="5" t="n">
        <v>444600000</v>
      </c>
      <c r="D18" s="5" t="n">
        <v>417900000</v>
      </c>
    </row>
    <row r="19" spans="1:4">
      <c r="A19" s="4" t="s">
        <v>45</v>
      </c>
      <c r="C19" s="5" t="n">
        <v>746100000</v>
      </c>
      <c r="D19" s="5" t="n">
        <v>738400000</v>
      </c>
    </row>
    <row r="20" spans="1:4">
      <c r="A20" s="4" t="s">
        <v>46</v>
      </c>
      <c r="B20" s="4" t="s">
        <v>43</v>
      </c>
      <c r="C20" s="5" t="n">
        <v>77200000</v>
      </c>
      <c r="D20" s="5" t="n">
        <v>71600000</v>
      </c>
    </row>
    <row r="21" spans="1:4">
      <c r="A21" s="4" t="s">
        <v>47</v>
      </c>
      <c r="C21" s="5" t="n">
        <v>68900000</v>
      </c>
      <c r="D21" s="5" t="n">
        <v>69800000</v>
      </c>
    </row>
    <row r="22" spans="1:4">
      <c r="A22" s="4" t="s">
        <v>48</v>
      </c>
      <c r="C22" s="5" t="n">
        <v>36300000</v>
      </c>
      <c r="D22" s="5" t="n">
        <v>37200000</v>
      </c>
    </row>
    <row r="23" spans="1:4">
      <c r="A23" s="4" t="s">
        <v>49</v>
      </c>
      <c r="C23" s="5" t="n">
        <v>928500000</v>
      </c>
      <c r="D23" s="5" t="n">
        <v>917000000</v>
      </c>
    </row>
    <row r="24" spans="1:4">
      <c r="A24" s="4" t="s">
        <v>50</v>
      </c>
      <c r="C24" s="4" t="s">
        <v>51</v>
      </c>
      <c r="D24" s="4" t="s">
        <v>51</v>
      </c>
    </row>
    <row r="25" spans="1:4">
      <c r="A25" s="3" t="s">
        <v>52</v>
      </c>
    </row>
    <row r="26" spans="1:4">
      <c r="A26" s="4" t="s">
        <v>53</v>
      </c>
      <c r="C26" s="5" t="n">
        <v>0</v>
      </c>
      <c r="D26" s="5" t="n">
        <v>0</v>
      </c>
    </row>
    <row r="27" spans="1:4">
      <c r="A27" s="4" t="s">
        <v>54</v>
      </c>
      <c r="C27" s="5" t="n">
        <v>0</v>
      </c>
      <c r="D27" s="5" t="n">
        <v>0</v>
      </c>
    </row>
    <row r="28" spans="1:4">
      <c r="A28" s="4" t="s">
        <v>55</v>
      </c>
      <c r="C28" s="5" t="n">
        <v>2104900000</v>
      </c>
      <c r="D28" s="5" t="n">
        <v>533100000</v>
      </c>
    </row>
    <row r="29" spans="1:4">
      <c r="A29" s="4" t="s">
        <v>56</v>
      </c>
      <c r="C29" s="5" t="n">
        <v>-1600400000</v>
      </c>
      <c r="D29" s="5" t="n">
        <v>-1049700000</v>
      </c>
    </row>
    <row r="30" spans="1:4">
      <c r="A30" s="4" t="s">
        <v>57</v>
      </c>
      <c r="C30" s="5" t="n">
        <v>5700000</v>
      </c>
      <c r="D30" s="5" t="n">
        <v>4200000</v>
      </c>
    </row>
    <row r="31" spans="1:4">
      <c r="A31" s="4" t="s">
        <v>58</v>
      </c>
      <c r="C31" s="5" t="n">
        <v>510200000</v>
      </c>
      <c r="D31" s="5" t="n">
        <v>102900000</v>
      </c>
    </row>
    <row r="32" spans="1:4">
      <c r="A32" s="4" t="s">
        <v>59</v>
      </c>
      <c r="C32" s="5" t="n">
        <v>1438700000</v>
      </c>
      <c r="D32" s="5" t="n">
        <v>1019900000</v>
      </c>
    </row>
    <row r="33" spans="1:4">
      <c r="A33" s="4" t="s">
        <v>60</v>
      </c>
    </row>
    <row r="34" spans="1:4">
      <c r="A34" s="3" t="s">
        <v>52</v>
      </c>
    </row>
    <row r="35" spans="1:4">
      <c r="A35" s="4" t="s">
        <v>53</v>
      </c>
      <c r="C35" s="7" t="n">
        <v>0</v>
      </c>
      <c r="D35" s="7" t="n">
        <v>615300000</v>
      </c>
    </row>
    <row r="36" spans="1:4"/>
    <row r="37" spans="1:4">
      <c r="A37" s="4" t="s">
        <v>43</v>
      </c>
      <c r="B37" s="4" t="s">
        <v>61</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95</v>
      </c>
      <c r="B10" s="4" t="s">
        <v>170</v>
      </c>
    </row>
    <row r="11" spans="1:2">
      <c r="A11" s="4" t="s">
        <v>28</v>
      </c>
      <c r="B11" s="4" t="s">
        <v>171</v>
      </c>
    </row>
    <row r="12" spans="1:2">
      <c r="A12" s="4" t="s">
        <v>29</v>
      </c>
      <c r="B12" s="4" t="s">
        <v>172</v>
      </c>
    </row>
    <row r="13" spans="1:2">
      <c r="A13" s="4" t="s">
        <v>173</v>
      </c>
      <c r="B13" s="4" t="s">
        <v>174</v>
      </c>
    </row>
    <row r="14" spans="1:2">
      <c r="A14" s="4" t="s">
        <v>175</v>
      </c>
      <c r="B14" s="4" t="s">
        <v>176</v>
      </c>
    </row>
    <row r="15" spans="1:2">
      <c r="A15" s="4" t="s">
        <v>177</v>
      </c>
      <c r="B15" s="4" t="s">
        <v>178</v>
      </c>
    </row>
    <row r="16" spans="1:2">
      <c r="A16" s="4" t="s">
        <v>33</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35</v>
      </c>
      <c r="B22" s="4" t="s">
        <v>190</v>
      </c>
    </row>
    <row r="23" spans="1:2">
      <c r="A23" s="4" t="s">
        <v>191</v>
      </c>
      <c r="B2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2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2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29</v>
      </c>
    </row>
    <row r="4" spans="1:2">
      <c r="A4" s="4" t="s">
        <v>205</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4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0"/>
    <col customWidth="1" max="6" min="6" width="21"/>
    <col customWidth="1" max="7" min="7" width="14"/>
    <col customWidth="1" max="8" min="8" width="44"/>
    <col customWidth="1" max="9" min="9" width="42"/>
    <col customWidth="1" max="10" min="10" width="21"/>
    <col customWidth="1" max="11" min="11" width="28"/>
  </cols>
  <sheetData>
    <row r="1" spans="1:11">
      <c r="A1" s="1" t="s">
        <v>224</v>
      </c>
      <c r="B1" s="2" t="s">
        <v>225</v>
      </c>
      <c r="C1" s="2" t="s">
        <v>226</v>
      </c>
      <c r="D1" s="2" t="s">
        <v>227</v>
      </c>
      <c r="E1" s="2" t="s">
        <v>228</v>
      </c>
      <c r="F1" s="2" t="s">
        <v>229</v>
      </c>
      <c r="G1" s="2" t="s">
        <v>230</v>
      </c>
      <c r="H1" s="2" t="s">
        <v>231</v>
      </c>
      <c r="I1" s="2" t="s">
        <v>232</v>
      </c>
      <c r="J1" s="2" t="s">
        <v>233</v>
      </c>
      <c r="K1" s="2" t="s">
        <v>234</v>
      </c>
    </row>
    <row r="2" spans="1:11">
      <c r="A2" s="3" t="s">
        <v>235</v>
      </c>
    </row>
    <row r="3" spans="1:11">
      <c r="A3" s="4" t="s">
        <v>236</v>
      </c>
      <c r="D3" s="5" t="n">
        <v>26822409</v>
      </c>
    </row>
    <row r="4" spans="1:11">
      <c r="A4" s="4" t="s">
        <v>237</v>
      </c>
      <c r="D4" s="7" t="n">
        <v>21</v>
      </c>
    </row>
    <row r="5" spans="1:11">
      <c r="A5" s="4" t="s">
        <v>238</v>
      </c>
      <c r="D5" s="7" t="n">
        <v>538200000</v>
      </c>
      <c r="I5" s="7" t="n">
        <v>638200000</v>
      </c>
      <c r="J5" s="7" t="n">
        <v>0</v>
      </c>
    </row>
    <row r="6" spans="1:11">
      <c r="A6" s="4" t="s">
        <v>239</v>
      </c>
      <c r="D6" s="7" t="n">
        <v>6900000</v>
      </c>
      <c r="I6" s="5" t="n">
        <v>900000</v>
      </c>
      <c r="J6" s="5" t="n">
        <v>0</v>
      </c>
    </row>
    <row r="7" spans="1:11">
      <c r="A7" s="4" t="s">
        <v>240</v>
      </c>
      <c r="G7" s="11" t="n">
        <v>0.6667</v>
      </c>
    </row>
    <row r="8" spans="1:11">
      <c r="A8" s="4" t="s">
        <v>241</v>
      </c>
      <c r="I8" s="5" t="n">
        <v>-700000</v>
      </c>
      <c r="J8" s="5" t="n">
        <v>-2700000</v>
      </c>
    </row>
    <row r="9" spans="1:11">
      <c r="A9" s="4" t="s">
        <v>242</v>
      </c>
      <c r="I9" s="5" t="n">
        <v>188200000</v>
      </c>
      <c r="J9" s="5" t="n">
        <v>155000000</v>
      </c>
    </row>
    <row r="10" spans="1:11">
      <c r="A10" s="4" t="s">
        <v>175</v>
      </c>
      <c r="H10" s="7" t="n">
        <v>5200000</v>
      </c>
      <c r="I10" s="7" t="n">
        <v>3600000</v>
      </c>
      <c r="K10" s="7" t="n">
        <v>5200000</v>
      </c>
    </row>
    <row r="11" spans="1:11">
      <c r="A11" s="4" t="s">
        <v>243</v>
      </c>
      <c r="I11" s="4" t="s">
        <v>244</v>
      </c>
    </row>
    <row r="12" spans="1:11">
      <c r="A12" s="4" t="s">
        <v>96</v>
      </c>
      <c r="I12" s="7" t="n">
        <v>2400000</v>
      </c>
      <c r="J12" s="5" t="n">
        <v>1200000</v>
      </c>
    </row>
    <row r="13" spans="1:11">
      <c r="A13" s="4" t="s">
        <v>245</v>
      </c>
      <c r="I13" s="5" t="n">
        <v>0</v>
      </c>
      <c r="K13" s="7" t="n">
        <v>0</v>
      </c>
    </row>
    <row r="14" spans="1:11">
      <c r="A14" s="4" t="s">
        <v>246</v>
      </c>
      <c r="I14" s="5" t="n">
        <v>-34100000</v>
      </c>
      <c r="J14" s="5" t="n">
        <v>-44500000</v>
      </c>
    </row>
    <row r="15" spans="1:11">
      <c r="A15" s="4" t="s">
        <v>247</v>
      </c>
    </row>
    <row r="16" spans="1:11">
      <c r="A16" s="3" t="s">
        <v>235</v>
      </c>
    </row>
    <row r="17" spans="1:11">
      <c r="A17" s="4" t="s">
        <v>246</v>
      </c>
      <c r="I17" s="7" t="n">
        <v>6100000</v>
      </c>
    </row>
    <row r="18" spans="1:11">
      <c r="A18" s="4" t="s">
        <v>248</v>
      </c>
    </row>
    <row r="19" spans="1:11">
      <c r="A19" s="3" t="s">
        <v>235</v>
      </c>
    </row>
    <row r="20" spans="1:11">
      <c r="A20" s="4" t="s">
        <v>249</v>
      </c>
      <c r="I20" s="4" t="s">
        <v>250</v>
      </c>
      <c r="K20" s="4" t="s">
        <v>251</v>
      </c>
    </row>
    <row r="21" spans="1:11">
      <c r="A21" s="4" t="s">
        <v>252</v>
      </c>
    </row>
    <row r="22" spans="1:11">
      <c r="A22" s="3" t="s">
        <v>235</v>
      </c>
    </row>
    <row r="23" spans="1:11">
      <c r="A23" s="4" t="s">
        <v>253</v>
      </c>
      <c r="I23" s="7" t="n">
        <v>9800000</v>
      </c>
      <c r="J23" s="7" t="n">
        <v>4700000</v>
      </c>
    </row>
    <row r="24" spans="1:11">
      <c r="A24" s="4" t="s">
        <v>254</v>
      </c>
    </row>
    <row r="25" spans="1:11">
      <c r="A25" s="3" t="s">
        <v>235</v>
      </c>
    </row>
    <row r="26" spans="1:11">
      <c r="A26" s="4" t="s">
        <v>253</v>
      </c>
      <c r="H26" s="5" t="n">
        <v>8100000</v>
      </c>
      <c r="I26" s="5" t="n">
        <v>9500000</v>
      </c>
      <c r="K26" s="7" t="n">
        <v>8100000</v>
      </c>
    </row>
    <row r="27" spans="1:11">
      <c r="A27" s="4" t="s">
        <v>255</v>
      </c>
    </row>
    <row r="28" spans="1:11">
      <c r="A28" s="3" t="s">
        <v>235</v>
      </c>
    </row>
    <row r="29" spans="1:11">
      <c r="A29" s="4" t="s">
        <v>253</v>
      </c>
      <c r="H29" s="5" t="n">
        <v>24800000</v>
      </c>
      <c r="I29" s="7" t="n">
        <v>30800000</v>
      </c>
      <c r="K29" s="7" t="n">
        <v>24800000</v>
      </c>
    </row>
    <row r="30" spans="1:11">
      <c r="A30" s="4" t="s">
        <v>256</v>
      </c>
    </row>
    <row r="31" spans="1:11">
      <c r="A31" s="3" t="s">
        <v>235</v>
      </c>
    </row>
    <row r="32" spans="1:11">
      <c r="A32" s="4" t="s">
        <v>257</v>
      </c>
      <c r="I32" s="4" t="s">
        <v>258</v>
      </c>
      <c r="K32" s="4" t="s">
        <v>259</v>
      </c>
    </row>
    <row r="33" spans="1:11">
      <c r="A33" s="4" t="s">
        <v>260</v>
      </c>
    </row>
    <row r="34" spans="1:11">
      <c r="A34" s="3" t="s">
        <v>235</v>
      </c>
    </row>
    <row r="35" spans="1:11">
      <c r="A35" s="4" t="s">
        <v>257</v>
      </c>
      <c r="I35" s="4" t="s">
        <v>261</v>
      </c>
      <c r="K35" s="4" t="s">
        <v>262</v>
      </c>
    </row>
    <row r="36" spans="1:11">
      <c r="A36" s="4" t="s">
        <v>263</v>
      </c>
    </row>
    <row r="37" spans="1:11">
      <c r="A37" s="3" t="s">
        <v>235</v>
      </c>
    </row>
    <row r="38" spans="1:11">
      <c r="A38" s="4" t="s">
        <v>264</v>
      </c>
      <c r="F38" s="7" t="n">
        <v>418700000</v>
      </c>
    </row>
    <row r="39" spans="1:11">
      <c r="A39" s="4" t="s">
        <v>265</v>
      </c>
      <c r="I39" s="7" t="n">
        <v>2600000</v>
      </c>
    </row>
    <row r="40" spans="1:11">
      <c r="A40" s="4" t="s">
        <v>266</v>
      </c>
      <c r="I40" s="4" t="s">
        <v>267</v>
      </c>
    </row>
    <row r="41" spans="1:11">
      <c r="A41" s="4" t="s">
        <v>268</v>
      </c>
      <c r="I41" s="5" t="n">
        <v>26800000</v>
      </c>
    </row>
    <row r="42" spans="1:11">
      <c r="A42" s="4" t="s">
        <v>269</v>
      </c>
      <c r="I42" s="7" t="n">
        <v>13900000</v>
      </c>
    </row>
    <row r="43" spans="1:11">
      <c r="A43" s="4" t="s">
        <v>270</v>
      </c>
      <c r="I43" s="4" t="s">
        <v>250</v>
      </c>
    </row>
    <row r="44" spans="1:11">
      <c r="A44" s="4" t="s">
        <v>271</v>
      </c>
    </row>
    <row r="45" spans="1:11">
      <c r="A45" s="3" t="s">
        <v>235</v>
      </c>
    </row>
    <row r="46" spans="1:11">
      <c r="A46" s="4" t="s">
        <v>270</v>
      </c>
      <c r="I46" s="4" t="s">
        <v>272</v>
      </c>
    </row>
    <row r="47" spans="1:11">
      <c r="A47" s="4" t="s">
        <v>273</v>
      </c>
    </row>
    <row r="48" spans="1:11">
      <c r="A48" s="3" t="s">
        <v>235</v>
      </c>
    </row>
    <row r="49" spans="1:11">
      <c r="A49" s="4" t="s">
        <v>274</v>
      </c>
      <c r="I49" s="5" t="n">
        <v>2</v>
      </c>
    </row>
    <row r="50" spans="1:11">
      <c r="A50" s="4" t="s">
        <v>275</v>
      </c>
    </row>
    <row r="51" spans="1:11">
      <c r="A51" s="3" t="s">
        <v>235</v>
      </c>
    </row>
    <row r="52" spans="1:11">
      <c r="A52" s="4" t="s">
        <v>270</v>
      </c>
      <c r="I52" s="4" t="s">
        <v>250</v>
      </c>
    </row>
    <row r="53" spans="1:11">
      <c r="A53" s="4" t="s">
        <v>276</v>
      </c>
    </row>
    <row r="54" spans="1:11">
      <c r="A54" s="3" t="s">
        <v>235</v>
      </c>
    </row>
    <row r="55" spans="1:11">
      <c r="A55" s="4" t="s">
        <v>270</v>
      </c>
      <c r="I55" s="4" t="s">
        <v>272</v>
      </c>
    </row>
    <row r="56" spans="1:11">
      <c r="A56" s="4" t="s">
        <v>277</v>
      </c>
    </row>
    <row r="57" spans="1:11">
      <c r="A57" s="3" t="s">
        <v>235</v>
      </c>
    </row>
    <row r="58" spans="1:11">
      <c r="A58" s="4" t="s">
        <v>278</v>
      </c>
      <c r="I58" s="5" t="n">
        <v>11000000</v>
      </c>
    </row>
    <row r="59" spans="1:11">
      <c r="A59" s="4" t="s">
        <v>279</v>
      </c>
      <c r="I59" s="10" t="n">
        <v>17.2</v>
      </c>
    </row>
    <row r="60" spans="1:11">
      <c r="A60" s="4" t="s">
        <v>280</v>
      </c>
    </row>
    <row r="61" spans="1:11">
      <c r="A61" s="3" t="s">
        <v>235</v>
      </c>
    </row>
    <row r="62" spans="1:11">
      <c r="A62" s="4" t="s">
        <v>264</v>
      </c>
      <c r="I62" s="7" t="n">
        <v>10600000</v>
      </c>
    </row>
    <row r="63" spans="1:11">
      <c r="A63" s="4" t="s">
        <v>265</v>
      </c>
      <c r="H63" s="7" t="n">
        <v>156200000</v>
      </c>
      <c r="I63" s="7" t="n">
        <v>145600000</v>
      </c>
      <c r="K63" s="7" t="n">
        <v>156200000</v>
      </c>
    </row>
    <row r="64" spans="1:11">
      <c r="A64" s="4" t="s">
        <v>278</v>
      </c>
      <c r="H64" s="5" t="n">
        <v>14700000</v>
      </c>
      <c r="I64" s="5" t="n">
        <v>14700000</v>
      </c>
    </row>
    <row r="65" spans="1:11">
      <c r="A65" s="4" t="s">
        <v>281</v>
      </c>
      <c r="H65" s="5" t="n">
        <v>9</v>
      </c>
      <c r="K65" s="5" t="n">
        <v>9</v>
      </c>
    </row>
    <row r="66" spans="1:11">
      <c r="A66" s="4" t="s">
        <v>279</v>
      </c>
      <c r="H66" s="10" t="n">
        <v>10.6</v>
      </c>
    </row>
    <row r="67" spans="1:11">
      <c r="A67" s="4" t="s">
        <v>282</v>
      </c>
      <c r="H67" s="4" t="s">
        <v>283</v>
      </c>
    </row>
    <row r="68" spans="1:11">
      <c r="A68" s="4" t="s">
        <v>284</v>
      </c>
    </row>
    <row r="69" spans="1:11">
      <c r="A69" s="3" t="s">
        <v>235</v>
      </c>
    </row>
    <row r="70" spans="1:11">
      <c r="A70" s="4" t="s">
        <v>270</v>
      </c>
      <c r="H70" s="4" t="s">
        <v>250</v>
      </c>
    </row>
    <row r="71" spans="1:11">
      <c r="A71" s="4" t="s">
        <v>285</v>
      </c>
    </row>
    <row r="72" spans="1:11">
      <c r="A72" s="3" t="s">
        <v>235</v>
      </c>
    </row>
    <row r="73" spans="1:11">
      <c r="A73" s="4" t="s">
        <v>278</v>
      </c>
      <c r="H73" s="5" t="n">
        <v>10300000</v>
      </c>
    </row>
    <row r="74" spans="1:11">
      <c r="A74" s="4" t="s">
        <v>286</v>
      </c>
    </row>
    <row r="75" spans="1:11">
      <c r="A75" s="3" t="s">
        <v>235</v>
      </c>
    </row>
    <row r="76" spans="1:11">
      <c r="A76" s="4" t="s">
        <v>278</v>
      </c>
      <c r="H76" s="5" t="n">
        <v>4400000</v>
      </c>
    </row>
    <row r="77" spans="1:11">
      <c r="A77" s="4" t="s">
        <v>287</v>
      </c>
    </row>
    <row r="78" spans="1:11">
      <c r="A78" s="3" t="s">
        <v>235</v>
      </c>
    </row>
    <row r="79" spans="1:11">
      <c r="A79" s="4" t="s">
        <v>249</v>
      </c>
      <c r="I79" s="4" t="s">
        <v>251</v>
      </c>
    </row>
    <row r="80" spans="1:11">
      <c r="A80" s="4" t="s">
        <v>288</v>
      </c>
    </row>
    <row r="81" spans="1:11">
      <c r="A81" s="3" t="s">
        <v>235</v>
      </c>
    </row>
    <row r="82" spans="1:11">
      <c r="A82" s="4" t="s">
        <v>282</v>
      </c>
      <c r="H82" s="4" t="s">
        <v>289</v>
      </c>
    </row>
    <row r="83" spans="1:11">
      <c r="A83" s="4" t="s">
        <v>290</v>
      </c>
    </row>
    <row r="84" spans="1:11">
      <c r="A84" s="3" t="s">
        <v>235</v>
      </c>
    </row>
    <row r="85" spans="1:11">
      <c r="A85" s="4" t="s">
        <v>249</v>
      </c>
      <c r="I85" s="4" t="s">
        <v>291</v>
      </c>
    </row>
    <row r="86" spans="1:11">
      <c r="A86" s="4" t="s">
        <v>292</v>
      </c>
    </row>
    <row r="87" spans="1:11">
      <c r="A87" s="3" t="s">
        <v>235</v>
      </c>
    </row>
    <row r="88" spans="1:11">
      <c r="A88" s="4" t="s">
        <v>282</v>
      </c>
      <c r="H88" s="4" t="s">
        <v>293</v>
      </c>
    </row>
    <row r="89" spans="1:11">
      <c r="A89" s="4" t="s">
        <v>294</v>
      </c>
    </row>
    <row r="90" spans="1:11">
      <c r="A90" s="3" t="s">
        <v>235</v>
      </c>
    </row>
    <row r="91" spans="1:11">
      <c r="A91" s="4" t="s">
        <v>295</v>
      </c>
      <c r="E91" s="5" t="n">
        <v>147310563</v>
      </c>
    </row>
    <row r="92" spans="1:11">
      <c r="A92" s="4" t="s">
        <v>296</v>
      </c>
    </row>
    <row r="93" spans="1:11">
      <c r="A93" s="3" t="s">
        <v>235</v>
      </c>
    </row>
    <row r="94" spans="1:11">
      <c r="A94" s="4" t="s">
        <v>295</v>
      </c>
      <c r="E94" s="5" t="n">
        <v>258620</v>
      </c>
    </row>
    <row r="95" spans="1:11">
      <c r="A95" s="4" t="s">
        <v>297</v>
      </c>
    </row>
    <row r="96" spans="1:11">
      <c r="A96" s="3" t="s">
        <v>235</v>
      </c>
    </row>
    <row r="97" spans="1:11">
      <c r="A97" s="4" t="s">
        <v>298</v>
      </c>
      <c r="E97" s="5" t="n">
        <v>147310563</v>
      </c>
    </row>
    <row r="98" spans="1:11">
      <c r="A98" s="4" t="s">
        <v>299</v>
      </c>
    </row>
    <row r="99" spans="1:11">
      <c r="A99" s="3" t="s">
        <v>235</v>
      </c>
    </row>
    <row r="100" spans="1:11">
      <c r="A100" s="4" t="s">
        <v>295</v>
      </c>
      <c r="E100" s="5" t="n">
        <v>2609951</v>
      </c>
    </row>
    <row r="101" spans="1:11">
      <c r="A101" s="4" t="s">
        <v>300</v>
      </c>
    </row>
    <row r="102" spans="1:11">
      <c r="A102" s="3" t="s">
        <v>235</v>
      </c>
    </row>
    <row r="103" spans="1:11">
      <c r="A103" s="4" t="s">
        <v>298</v>
      </c>
      <c r="E103" s="5" t="n">
        <v>258620</v>
      </c>
    </row>
    <row r="104" spans="1:11">
      <c r="A104" s="4" t="s">
        <v>301</v>
      </c>
    </row>
    <row r="105" spans="1:11">
      <c r="A105" s="3" t="s">
        <v>235</v>
      </c>
    </row>
    <row r="106" spans="1:11">
      <c r="A106" s="4" t="s">
        <v>298</v>
      </c>
      <c r="E106" s="5" t="n">
        <v>2609951</v>
      </c>
    </row>
    <row r="107" spans="1:11">
      <c r="A107" s="4" t="s">
        <v>302</v>
      </c>
    </row>
    <row r="108" spans="1:11">
      <c r="A108" s="3" t="s">
        <v>235</v>
      </c>
    </row>
    <row r="109" spans="1:11">
      <c r="A109" s="4" t="s">
        <v>238</v>
      </c>
      <c r="I109" s="7" t="n">
        <v>100000000</v>
      </c>
    </row>
    <row r="110" spans="1:11">
      <c r="A110" s="4" t="s">
        <v>303</v>
      </c>
    </row>
    <row r="111" spans="1:11">
      <c r="A111" s="3" t="s">
        <v>235</v>
      </c>
    </row>
    <row r="112" spans="1:11">
      <c r="A112" s="4" t="s">
        <v>304</v>
      </c>
      <c r="C112" s="5" t="n">
        <v>4761905</v>
      </c>
    </row>
    <row r="113" spans="1:11">
      <c r="A113" s="4" t="s">
        <v>305</v>
      </c>
      <c r="C113" s="7" t="n">
        <v>21</v>
      </c>
    </row>
    <row r="114" spans="1:11">
      <c r="A114" s="4" t="s">
        <v>306</v>
      </c>
    </row>
    <row r="115" spans="1:11">
      <c r="A115" s="3" t="s">
        <v>235</v>
      </c>
    </row>
    <row r="116" spans="1:11">
      <c r="A116" s="4" t="s">
        <v>304</v>
      </c>
      <c r="B116" s="5" t="n">
        <v>5400000</v>
      </c>
    </row>
    <row r="117" spans="1:11">
      <c r="A117" s="4" t="s">
        <v>305</v>
      </c>
      <c r="B117" s="7" t="n">
        <v>21</v>
      </c>
    </row>
    <row r="118" spans="1:11">
      <c r="A118" s="4" t="s">
        <v>307</v>
      </c>
      <c r="B118" s="7" t="n">
        <v>108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63</v>
      </c>
    </row>
    <row r="3" spans="1:4">
      <c r="A3" s="3" t="s">
        <v>64</v>
      </c>
    </row>
    <row r="4" spans="1:4">
      <c r="A4" s="4" t="s">
        <v>65</v>
      </c>
      <c r="C4" s="8" t="n">
        <v>316.3</v>
      </c>
      <c r="D4" s="8" t="n">
        <v>247.9</v>
      </c>
    </row>
    <row r="5" spans="1:4">
      <c r="A5" s="4" t="s">
        <v>66</v>
      </c>
      <c r="B5" s="4" t="s">
        <v>43</v>
      </c>
      <c r="C5" s="9" t="n">
        <v>120.6</v>
      </c>
      <c r="D5" s="9" t="n">
        <v>93.5</v>
      </c>
    </row>
    <row r="6" spans="1:4">
      <c r="A6" s="4" t="s">
        <v>67</v>
      </c>
      <c r="C6" s="9" t="n">
        <v>195.7</v>
      </c>
      <c r="D6" s="9" t="n">
        <v>154.4</v>
      </c>
    </row>
    <row r="7" spans="1:4">
      <c r="A7" s="3" t="s">
        <v>68</v>
      </c>
    </row>
    <row r="8" spans="1:4">
      <c r="A8" s="4" t="s">
        <v>69</v>
      </c>
      <c r="B8" s="4" t="s">
        <v>43</v>
      </c>
      <c r="C8" s="9" t="n">
        <v>378.5</v>
      </c>
      <c r="D8" s="9" t="n">
        <v>89.3</v>
      </c>
    </row>
    <row r="9" spans="1:4">
      <c r="A9" s="4" t="s">
        <v>70</v>
      </c>
      <c r="B9" s="4" t="s">
        <v>43</v>
      </c>
      <c r="C9" s="5" t="n">
        <v>157</v>
      </c>
      <c r="D9" s="9" t="n">
        <v>67.2</v>
      </c>
    </row>
    <row r="10" spans="1:4">
      <c r="A10" s="4" t="s">
        <v>71</v>
      </c>
      <c r="B10" s="4" t="s">
        <v>43</v>
      </c>
      <c r="C10" s="9" t="n">
        <v>126.1</v>
      </c>
      <c r="D10" s="9" t="n">
        <v>31.3</v>
      </c>
    </row>
    <row r="11" spans="1:4">
      <c r="A11" s="4" t="s">
        <v>72</v>
      </c>
      <c r="B11" s="4" t="s">
        <v>43</v>
      </c>
      <c r="C11" s="9" t="n">
        <v>661.6</v>
      </c>
      <c r="D11" s="9" t="n">
        <v>187.8</v>
      </c>
    </row>
    <row r="12" spans="1:4">
      <c r="A12" s="4" t="s">
        <v>73</v>
      </c>
      <c r="C12" s="9" t="n">
        <v>-465.9</v>
      </c>
      <c r="D12" s="9" t="n">
        <v>-33.4</v>
      </c>
    </row>
    <row r="13" spans="1:4">
      <c r="A13" s="4" t="s">
        <v>74</v>
      </c>
      <c r="C13" s="9" t="n">
        <v>-1.2</v>
      </c>
      <c r="D13" s="9" t="n">
        <v>-4.2</v>
      </c>
    </row>
    <row r="14" spans="1:4">
      <c r="A14" s="4" t="s">
        <v>75</v>
      </c>
      <c r="C14" s="9" t="n">
        <v>3.4</v>
      </c>
      <c r="D14" s="9" t="n">
        <v>4.8</v>
      </c>
    </row>
    <row r="15" spans="1:4">
      <c r="A15" s="4" t="s">
        <v>76</v>
      </c>
      <c r="C15" s="9" t="n">
        <v>-463.7</v>
      </c>
      <c r="D15" s="9" t="n">
        <v>-32.8</v>
      </c>
    </row>
    <row r="16" spans="1:4">
      <c r="A16" s="4" t="s">
        <v>77</v>
      </c>
      <c r="C16" s="9" t="n">
        <v>-1.8</v>
      </c>
      <c r="D16" s="9" t="n">
        <v>-0.3</v>
      </c>
    </row>
    <row r="17" spans="1:4">
      <c r="A17" s="4" t="s">
        <v>78</v>
      </c>
      <c r="C17" s="8" t="n">
        <v>-465.5</v>
      </c>
      <c r="D17" s="8" t="n">
        <v>-33.1</v>
      </c>
    </row>
    <row r="18" spans="1:4">
      <c r="A18" s="4" t="s">
        <v>79</v>
      </c>
      <c r="C18" s="10" t="n">
        <v>-2.13</v>
      </c>
      <c r="D18" s="10" t="n">
        <v>-0.17</v>
      </c>
    </row>
    <row r="19" spans="1:4">
      <c r="A19" s="4" t="s">
        <v>80</v>
      </c>
      <c r="C19" s="9" t="n">
        <v>218.8</v>
      </c>
      <c r="D19" s="9" t="n">
        <v>193.5</v>
      </c>
    </row>
    <row r="20" spans="1:4"/>
    <row r="21" spans="1:4">
      <c r="A21" s="4" t="s">
        <v>43</v>
      </c>
      <c r="B21" s="4" t="s">
        <v>81</v>
      </c>
    </row>
  </sheetData>
  <mergeCells count="4">
    <mergeCell ref="A1:B2"/>
    <mergeCell ref="C1:D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20</v>
      </c>
    </row>
    <row r="4" spans="1:2">
      <c r="A4" s="4" t="s">
        <v>310</v>
      </c>
      <c r="B4" s="8" t="n">
        <v>495.5</v>
      </c>
    </row>
    <row r="5" spans="1:2">
      <c r="A5" s="4" t="s">
        <v>311</v>
      </c>
    </row>
    <row r="6" spans="1:2">
      <c r="A6" s="3"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4" t="s">
        <v>287</v>
      </c>
    </row>
    <row r="4" spans="1:2">
      <c r="A4" s="3" t="s">
        <v>316</v>
      </c>
    </row>
    <row r="5" spans="1:2">
      <c r="A5" s="4" t="s">
        <v>249</v>
      </c>
      <c r="B5" s="4" t="s">
        <v>251</v>
      </c>
    </row>
    <row r="6" spans="1:2">
      <c r="A6" s="4" t="s">
        <v>317</v>
      </c>
    </row>
    <row r="7" spans="1:2">
      <c r="A7" s="3" t="s">
        <v>316</v>
      </c>
    </row>
    <row r="8" spans="1:2">
      <c r="A8" s="4" t="s">
        <v>249</v>
      </c>
      <c r="B8" s="4" t="s">
        <v>318</v>
      </c>
    </row>
    <row r="9" spans="1:2">
      <c r="A9" s="4" t="s">
        <v>319</v>
      </c>
    </row>
    <row r="10" spans="1:2">
      <c r="A10" s="3" t="s">
        <v>316</v>
      </c>
    </row>
    <row r="11" spans="1:2">
      <c r="A11" s="4" t="s">
        <v>249</v>
      </c>
      <c r="B11" s="4" t="s">
        <v>251</v>
      </c>
    </row>
    <row r="12" spans="1:2">
      <c r="A12" s="4" t="s">
        <v>320</v>
      </c>
    </row>
    <row r="13" spans="1:2">
      <c r="A13" s="3" t="s">
        <v>316</v>
      </c>
    </row>
    <row r="14" spans="1:2">
      <c r="A14" s="4" t="s">
        <v>249</v>
      </c>
      <c r="B14" s="4" t="s">
        <v>251</v>
      </c>
    </row>
    <row r="15" spans="1:2">
      <c r="A15" s="4" t="s">
        <v>290</v>
      </c>
    </row>
    <row r="16" spans="1:2">
      <c r="A16" s="3" t="s">
        <v>316</v>
      </c>
    </row>
    <row r="17" spans="1:2">
      <c r="A17" s="4" t="s">
        <v>249</v>
      </c>
      <c r="B17" s="4" t="s">
        <v>291</v>
      </c>
    </row>
    <row r="18" spans="1:2">
      <c r="A18" s="4" t="s">
        <v>321</v>
      </c>
    </row>
    <row r="19" spans="1:2">
      <c r="A19" s="3" t="s">
        <v>316</v>
      </c>
    </row>
    <row r="20" spans="1:2">
      <c r="A20" s="4" t="s">
        <v>249</v>
      </c>
      <c r="B20" s="4" t="s">
        <v>322</v>
      </c>
    </row>
    <row r="21" spans="1:2">
      <c r="A21" s="4" t="s">
        <v>323</v>
      </c>
    </row>
    <row r="22" spans="1:2">
      <c r="A22" s="3" t="s">
        <v>316</v>
      </c>
    </row>
    <row r="23" spans="1:2">
      <c r="A23" s="4" t="s">
        <v>249</v>
      </c>
      <c r="B23" s="4" t="s">
        <v>244</v>
      </c>
    </row>
    <row r="24" spans="1:2">
      <c r="A24" s="4" t="s">
        <v>324</v>
      </c>
    </row>
    <row r="25" spans="1:2">
      <c r="A25" s="3" t="s">
        <v>316</v>
      </c>
    </row>
    <row r="26" spans="1:2">
      <c r="A26" s="4" t="s">
        <v>249</v>
      </c>
      <c r="B2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26</v>
      </c>
      <c r="D1" s="2" t="s">
        <v>63</v>
      </c>
      <c r="E1" s="2" t="s">
        <v>326</v>
      </c>
    </row>
    <row r="2" spans="1:5">
      <c r="A2" s="3" t="s">
        <v>327</v>
      </c>
    </row>
    <row r="3" spans="1:5">
      <c r="A3" s="4" t="s">
        <v>28</v>
      </c>
      <c r="B3" s="8" t="n">
        <v>665.3</v>
      </c>
      <c r="C3" s="7" t="n">
        <v>430</v>
      </c>
      <c r="D3" s="8" t="n">
        <v>351.2</v>
      </c>
      <c r="E3" s="8" t="n">
        <v>352.7</v>
      </c>
    </row>
    <row r="4" spans="1:5">
      <c r="A4" s="4" t="s">
        <v>328</v>
      </c>
      <c r="B4" s="9" t="n">
        <v>665.3</v>
      </c>
    </row>
    <row r="5" spans="1:5">
      <c r="A5" s="4" t="s">
        <v>329</v>
      </c>
      <c r="B5" s="9" t="n">
        <v>180.8</v>
      </c>
    </row>
    <row r="6" spans="1:5">
      <c r="A6" s="4" t="s">
        <v>330</v>
      </c>
      <c r="B6" s="5" t="n">
        <v>0</v>
      </c>
    </row>
    <row r="7" spans="1:5">
      <c r="A7" s="4" t="s">
        <v>331</v>
      </c>
      <c r="B7" s="9" t="n">
        <v>-0.1</v>
      </c>
    </row>
    <row r="8" spans="1:5">
      <c r="A8" s="4" t="s">
        <v>332</v>
      </c>
      <c r="B8" s="9" t="n">
        <v>180.7</v>
      </c>
    </row>
    <row r="9" spans="1:5">
      <c r="A9" s="4" t="s">
        <v>333</v>
      </c>
      <c r="B9" s="9" t="n">
        <v>846.1</v>
      </c>
    </row>
    <row r="10" spans="1:5">
      <c r="A10" s="4" t="s">
        <v>334</v>
      </c>
      <c r="B10" s="5" t="n">
        <v>846</v>
      </c>
    </row>
    <row r="11" spans="1:5">
      <c r="A11" s="4" t="s">
        <v>335</v>
      </c>
    </row>
    <row r="12" spans="1:5">
      <c r="A12" s="3" t="s">
        <v>327</v>
      </c>
    </row>
    <row r="13" spans="1:5">
      <c r="A13" s="4" t="s">
        <v>329</v>
      </c>
      <c r="B13" s="9" t="n">
        <v>93.59999999999999</v>
      </c>
    </row>
    <row r="14" spans="1:5">
      <c r="A14" s="4" t="s">
        <v>330</v>
      </c>
      <c r="B14" s="5" t="n">
        <v>0</v>
      </c>
    </row>
    <row r="15" spans="1:5">
      <c r="A15" s="4" t="s">
        <v>331</v>
      </c>
      <c r="B15" s="5" t="n">
        <v>0</v>
      </c>
    </row>
    <row r="16" spans="1:5">
      <c r="A16" s="4" t="s">
        <v>332</v>
      </c>
      <c r="B16" s="9" t="n">
        <v>93.59999999999999</v>
      </c>
    </row>
    <row r="17" spans="1:5">
      <c r="A17" s="4" t="s">
        <v>336</v>
      </c>
    </row>
    <row r="18" spans="1:5">
      <c r="A18" s="3" t="s">
        <v>327</v>
      </c>
    </row>
    <row r="19" spans="1:5">
      <c r="A19" s="4" t="s">
        <v>329</v>
      </c>
      <c r="B19" s="9" t="n">
        <v>57.4</v>
      </c>
    </row>
    <row r="20" spans="1:5">
      <c r="A20" s="4" t="s">
        <v>330</v>
      </c>
      <c r="B20" s="5" t="n">
        <v>0</v>
      </c>
    </row>
    <row r="21" spans="1:5">
      <c r="A21" s="4" t="s">
        <v>331</v>
      </c>
      <c r="B21" s="9" t="n">
        <v>-0.1</v>
      </c>
    </row>
    <row r="22" spans="1:5">
      <c r="A22" s="4" t="s">
        <v>332</v>
      </c>
      <c r="B22" s="9" t="n">
        <v>57.3</v>
      </c>
    </row>
    <row r="23" spans="1:5">
      <c r="A23" s="4" t="s">
        <v>337</v>
      </c>
    </row>
    <row r="24" spans="1:5">
      <c r="A24" s="3" t="s">
        <v>327</v>
      </c>
    </row>
    <row r="25" spans="1:5">
      <c r="A25" s="4" t="s">
        <v>329</v>
      </c>
      <c r="B25" s="9" t="n">
        <v>14.4</v>
      </c>
    </row>
    <row r="26" spans="1:5">
      <c r="A26" s="4" t="s">
        <v>330</v>
      </c>
      <c r="B26" s="5" t="n">
        <v>0</v>
      </c>
    </row>
    <row r="27" spans="1:5">
      <c r="A27" s="4" t="s">
        <v>331</v>
      </c>
      <c r="B27" s="5" t="n">
        <v>0</v>
      </c>
    </row>
    <row r="28" spans="1:5">
      <c r="A28" s="4" t="s">
        <v>332</v>
      </c>
      <c r="B28" s="9" t="n">
        <v>14.4</v>
      </c>
    </row>
    <row r="29" spans="1:5">
      <c r="A29" s="4" t="s">
        <v>338</v>
      </c>
    </row>
    <row r="30" spans="1:5">
      <c r="A30" s="3" t="s">
        <v>327</v>
      </c>
    </row>
    <row r="31" spans="1:5">
      <c r="A31" s="4" t="s">
        <v>329</v>
      </c>
      <c r="B31" s="9" t="n">
        <v>10.3</v>
      </c>
    </row>
    <row r="32" spans="1:5">
      <c r="A32" s="4" t="s">
        <v>330</v>
      </c>
      <c r="B32" s="5" t="n">
        <v>0</v>
      </c>
    </row>
    <row r="33" spans="1:5">
      <c r="A33" s="4" t="s">
        <v>331</v>
      </c>
      <c r="B33" s="5" t="n">
        <v>0</v>
      </c>
    </row>
    <row r="34" spans="1:5">
      <c r="A34" s="4" t="s">
        <v>332</v>
      </c>
      <c r="B34" s="9" t="n">
        <v>10.3</v>
      </c>
    </row>
    <row r="35" spans="1:5">
      <c r="A35" s="4" t="s">
        <v>339</v>
      </c>
    </row>
    <row r="36" spans="1:5">
      <c r="A36" s="3" t="s">
        <v>327</v>
      </c>
    </row>
    <row r="37" spans="1:5">
      <c r="A37" s="4" t="s">
        <v>329</v>
      </c>
      <c r="B37" s="9" t="n">
        <v>5.1</v>
      </c>
    </row>
    <row r="38" spans="1:5">
      <c r="A38" s="4" t="s">
        <v>330</v>
      </c>
      <c r="B38" s="5" t="n">
        <v>0</v>
      </c>
    </row>
    <row r="39" spans="1:5">
      <c r="A39" s="4" t="s">
        <v>331</v>
      </c>
      <c r="B39" s="5" t="n">
        <v>0</v>
      </c>
    </row>
    <row r="40" spans="1:5">
      <c r="A40" s="4" t="s">
        <v>332</v>
      </c>
      <c r="B40" s="9" t="n">
        <v>5.1</v>
      </c>
    </row>
    <row r="41" spans="1:5">
      <c r="A41" s="4" t="s">
        <v>340</v>
      </c>
    </row>
    <row r="42" spans="1:5">
      <c r="A42" s="3" t="s">
        <v>327</v>
      </c>
    </row>
    <row r="43" spans="1:5">
      <c r="A43" s="4" t="s">
        <v>28</v>
      </c>
      <c r="B43" s="9" t="n">
        <v>71.2</v>
      </c>
      <c r="C43" s="9" t="n">
        <v>62.9</v>
      </c>
    </row>
    <row r="44" spans="1:5">
      <c r="A44" s="4" t="s">
        <v>328</v>
      </c>
      <c r="B44" s="9" t="n">
        <v>71.2</v>
      </c>
    </row>
    <row r="45" spans="1:5">
      <c r="A45" s="4" t="s">
        <v>341</v>
      </c>
    </row>
    <row r="46" spans="1:5">
      <c r="A46" s="3" t="s">
        <v>327</v>
      </c>
    </row>
    <row r="47" spans="1:5">
      <c r="A47" s="4" t="s">
        <v>28</v>
      </c>
      <c r="B47" s="9" t="n">
        <v>506.1</v>
      </c>
      <c r="C47" s="8" t="n">
        <v>367.1</v>
      </c>
    </row>
    <row r="48" spans="1:5">
      <c r="A48" s="4" t="s">
        <v>328</v>
      </c>
      <c r="B48" s="9" t="n">
        <v>506.1</v>
      </c>
    </row>
    <row r="49" spans="1:5">
      <c r="A49" s="4" t="s">
        <v>335</v>
      </c>
    </row>
    <row r="50" spans="1:5">
      <c r="A50" s="3" t="s">
        <v>327</v>
      </c>
    </row>
    <row r="51" spans="1:5">
      <c r="A51" s="4" t="s">
        <v>28</v>
      </c>
      <c r="B51" s="5" t="n">
        <v>62</v>
      </c>
    </row>
    <row r="52" spans="1:5">
      <c r="A52" s="4" t="s">
        <v>328</v>
      </c>
      <c r="B52" s="5" t="n">
        <v>62</v>
      </c>
    </row>
    <row r="53" spans="1:5">
      <c r="A53" s="4" t="s">
        <v>337</v>
      </c>
    </row>
    <row r="54" spans="1:5">
      <c r="A54" s="3" t="s">
        <v>327</v>
      </c>
    </row>
    <row r="55" spans="1:5">
      <c r="A55" s="4" t="s">
        <v>28</v>
      </c>
      <c r="B55" s="9" t="n">
        <v>12.1</v>
      </c>
    </row>
    <row r="56" spans="1:5">
      <c r="A56" s="4" t="s">
        <v>328</v>
      </c>
      <c r="B56" s="9" t="n">
        <v>12.1</v>
      </c>
    </row>
    <row r="57" spans="1:5">
      <c r="A57" s="4" t="s">
        <v>338</v>
      </c>
    </row>
    <row r="58" spans="1:5">
      <c r="A58" s="3" t="s">
        <v>327</v>
      </c>
    </row>
    <row r="59" spans="1:5">
      <c r="A59" s="4" t="s">
        <v>28</v>
      </c>
      <c r="B59" s="9" t="n">
        <v>10.8</v>
      </c>
    </row>
    <row r="60" spans="1:5">
      <c r="A60" s="4" t="s">
        <v>328</v>
      </c>
      <c r="B60" s="9" t="n">
        <v>10.8</v>
      </c>
    </row>
    <row r="61" spans="1:5">
      <c r="A61" s="4" t="s">
        <v>336</v>
      </c>
    </row>
    <row r="62" spans="1:5">
      <c r="A62" s="3" t="s">
        <v>327</v>
      </c>
    </row>
    <row r="63" spans="1:5">
      <c r="A63" s="4" t="s">
        <v>28</v>
      </c>
      <c r="B63" s="9" t="n">
        <v>2.6</v>
      </c>
    </row>
    <row r="64" spans="1:5">
      <c r="A64" s="4" t="s">
        <v>328</v>
      </c>
      <c r="B64" s="9" t="n">
        <v>2.6</v>
      </c>
    </row>
    <row r="65" spans="1:5">
      <c r="A65" s="4" t="s">
        <v>339</v>
      </c>
    </row>
    <row r="66" spans="1:5">
      <c r="A66" s="3" t="s">
        <v>327</v>
      </c>
    </row>
    <row r="67" spans="1:5">
      <c r="A67" s="4" t="s">
        <v>28</v>
      </c>
      <c r="B67" s="9" t="n">
        <v>0.5</v>
      </c>
    </row>
    <row r="68" spans="1:5">
      <c r="A68" s="4" t="s">
        <v>328</v>
      </c>
      <c r="B68" s="8"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42</v>
      </c>
      <c r="B1" s="2" t="s">
        <v>1</v>
      </c>
    </row>
    <row r="2" spans="1:5">
      <c r="B2" s="2" t="s">
        <v>343</v>
      </c>
      <c r="C2" s="2" t="s">
        <v>344</v>
      </c>
      <c r="D2" s="2" t="s">
        <v>233</v>
      </c>
      <c r="E2" s="2" t="s">
        <v>345</v>
      </c>
    </row>
    <row r="3" spans="1:5">
      <c r="A3" s="3" t="s">
        <v>327</v>
      </c>
    </row>
    <row r="4" spans="1:5">
      <c r="A4" s="4" t="s">
        <v>28</v>
      </c>
      <c r="B4" s="7" t="n">
        <v>665300000</v>
      </c>
      <c r="C4" s="7" t="n">
        <v>430000000</v>
      </c>
      <c r="D4" s="7" t="n">
        <v>351200000</v>
      </c>
      <c r="E4" s="7" t="n">
        <v>352700000</v>
      </c>
    </row>
    <row r="5" spans="1:5">
      <c r="A5" s="4" t="s">
        <v>29</v>
      </c>
      <c r="B5" s="5" t="n">
        <v>180700000</v>
      </c>
      <c r="C5" s="5" t="n">
        <v>0</v>
      </c>
    </row>
    <row r="6" spans="1:5">
      <c r="A6" s="4" t="s">
        <v>346</v>
      </c>
      <c r="B6" s="7" t="n">
        <v>13900000</v>
      </c>
      <c r="C6" s="5" t="n">
        <v>13300000</v>
      </c>
    </row>
    <row r="7" spans="1:5">
      <c r="A7" s="4" t="s">
        <v>347</v>
      </c>
      <c r="B7" s="5" t="n">
        <v>77</v>
      </c>
    </row>
    <row r="8" spans="1:5">
      <c r="A8" s="4" t="s">
        <v>348</v>
      </c>
      <c r="B8" s="7" t="n">
        <v>0</v>
      </c>
    </row>
    <row r="9" spans="1:5">
      <c r="A9" s="4" t="s">
        <v>349</v>
      </c>
      <c r="B9" s="5" t="n">
        <v>0</v>
      </c>
    </row>
    <row r="10" spans="1:5">
      <c r="A10" s="4" t="s">
        <v>350</v>
      </c>
      <c r="B10" s="5" t="n">
        <v>0</v>
      </c>
    </row>
    <row r="11" spans="1:5">
      <c r="A11" s="4" t="s">
        <v>340</v>
      </c>
    </row>
    <row r="12" spans="1:5">
      <c r="A12" s="3" t="s">
        <v>327</v>
      </c>
    </row>
    <row r="13" spans="1:5">
      <c r="A13" s="4" t="s">
        <v>28</v>
      </c>
      <c r="B13" s="5" t="n">
        <v>71200000</v>
      </c>
      <c r="C13" s="5" t="n">
        <v>62900000</v>
      </c>
    </row>
    <row r="14" spans="1:5">
      <c r="A14" s="4" t="s">
        <v>341</v>
      </c>
    </row>
    <row r="15" spans="1:5">
      <c r="A15" s="3" t="s">
        <v>327</v>
      </c>
    </row>
    <row r="16" spans="1:5">
      <c r="A16" s="4" t="s">
        <v>28</v>
      </c>
      <c r="B16" s="7" t="n">
        <v>506100000</v>
      </c>
      <c r="C16" s="7" t="n">
        <v>367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09</v>
      </c>
    </row>
    <row r="2" spans="1:2">
      <c r="A2" s="3" t="s">
        <v>352</v>
      </c>
    </row>
    <row r="3" spans="1:2">
      <c r="A3" s="4" t="s">
        <v>353</v>
      </c>
      <c r="B3" s="8" t="n">
        <v>105.1</v>
      </c>
    </row>
    <row r="4" spans="1:2">
      <c r="A4" s="4" t="s">
        <v>354</v>
      </c>
      <c r="B4" s="9" t="n">
        <v>75.7</v>
      </c>
    </row>
    <row r="5" spans="1:2">
      <c r="A5" s="4" t="s">
        <v>355</v>
      </c>
      <c r="B5" s="9" t="n">
        <v>180.8</v>
      </c>
    </row>
    <row r="6" spans="1:2">
      <c r="A6" s="3" t="s">
        <v>356</v>
      </c>
    </row>
    <row r="7" spans="1:2">
      <c r="A7" s="4" t="s">
        <v>353</v>
      </c>
      <c r="B7" s="9" t="n">
        <v>105.1</v>
      </c>
    </row>
    <row r="8" spans="1:2">
      <c r="A8" s="4" t="s">
        <v>354</v>
      </c>
      <c r="B8" s="9" t="n">
        <v>75.59999999999999</v>
      </c>
    </row>
    <row r="9" spans="1:2">
      <c r="A9" s="4" t="s">
        <v>355</v>
      </c>
      <c r="B9" s="8" t="n">
        <v>18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6</v>
      </c>
    </row>
    <row r="2" spans="1:3">
      <c r="A2" s="3" t="s">
        <v>358</v>
      </c>
    </row>
    <row r="3" spans="1:3">
      <c r="A3" s="4" t="s">
        <v>328</v>
      </c>
      <c r="B3" s="8" t="n">
        <v>665.3</v>
      </c>
    </row>
    <row r="4" spans="1:3">
      <c r="A4" s="4" t="s">
        <v>359</v>
      </c>
      <c r="B4" s="9" t="n">
        <v>180.7</v>
      </c>
    </row>
    <row r="5" spans="1:3">
      <c r="A5" s="4" t="s">
        <v>335</v>
      </c>
    </row>
    <row r="6" spans="1:3">
      <c r="A6" s="3" t="s">
        <v>358</v>
      </c>
    </row>
    <row r="7" spans="1:3">
      <c r="A7" s="4" t="s">
        <v>359</v>
      </c>
      <c r="B7" s="9" t="n">
        <v>93.59999999999999</v>
      </c>
    </row>
    <row r="8" spans="1:3">
      <c r="A8" s="4" t="s">
        <v>336</v>
      </c>
    </row>
    <row r="9" spans="1:3">
      <c r="A9" s="3" t="s">
        <v>358</v>
      </c>
    </row>
    <row r="10" spans="1:3">
      <c r="A10" s="4" t="s">
        <v>359</v>
      </c>
      <c r="B10" s="9" t="n">
        <v>57.3</v>
      </c>
    </row>
    <row r="11" spans="1:3">
      <c r="A11" s="4" t="s">
        <v>337</v>
      </c>
    </row>
    <row r="12" spans="1:3">
      <c r="A12" s="3" t="s">
        <v>358</v>
      </c>
    </row>
    <row r="13" spans="1:3">
      <c r="A13" s="4" t="s">
        <v>359</v>
      </c>
      <c r="B13" s="9" t="n">
        <v>14.4</v>
      </c>
    </row>
    <row r="14" spans="1:3">
      <c r="A14" s="4" t="s">
        <v>338</v>
      </c>
    </row>
    <row r="15" spans="1:3">
      <c r="A15" s="3" t="s">
        <v>358</v>
      </c>
    </row>
    <row r="16" spans="1:3">
      <c r="A16" s="4" t="s">
        <v>359</v>
      </c>
      <c r="B16" s="9" t="n">
        <v>10.3</v>
      </c>
    </row>
    <row r="17" spans="1:3">
      <c r="A17" s="4" t="s">
        <v>339</v>
      </c>
    </row>
    <row r="18" spans="1:3">
      <c r="A18" s="3" t="s">
        <v>358</v>
      </c>
    </row>
    <row r="19" spans="1:3">
      <c r="A19" s="4" t="s">
        <v>359</v>
      </c>
      <c r="B19" s="9" t="n">
        <v>5.1</v>
      </c>
    </row>
    <row r="20" spans="1:3">
      <c r="A20" s="4" t="s">
        <v>341</v>
      </c>
    </row>
    <row r="21" spans="1:3">
      <c r="A21" s="3" t="s">
        <v>358</v>
      </c>
    </row>
    <row r="22" spans="1:3">
      <c r="A22" s="4" t="s">
        <v>328</v>
      </c>
      <c r="B22" s="9" t="n">
        <v>506.1</v>
      </c>
    </row>
    <row r="23" spans="1:3">
      <c r="A23" s="4" t="s">
        <v>335</v>
      </c>
    </row>
    <row r="24" spans="1:3">
      <c r="A24" s="3" t="s">
        <v>358</v>
      </c>
    </row>
    <row r="25" spans="1:3">
      <c r="A25" s="4" t="s">
        <v>328</v>
      </c>
      <c r="B25" s="5" t="n">
        <v>62</v>
      </c>
    </row>
    <row r="26" spans="1:3">
      <c r="A26" s="4" t="s">
        <v>337</v>
      </c>
    </row>
    <row r="27" spans="1:3">
      <c r="A27" s="3" t="s">
        <v>358</v>
      </c>
    </row>
    <row r="28" spans="1:3">
      <c r="A28" s="4" t="s">
        <v>328</v>
      </c>
      <c r="B28" s="9" t="n">
        <v>12.1</v>
      </c>
    </row>
    <row r="29" spans="1:3">
      <c r="A29" s="4" t="s">
        <v>338</v>
      </c>
    </row>
    <row r="30" spans="1:3">
      <c r="A30" s="3" t="s">
        <v>358</v>
      </c>
    </row>
    <row r="31" spans="1:3">
      <c r="A31" s="4" t="s">
        <v>328</v>
      </c>
      <c r="B31" s="9" t="n">
        <v>10.8</v>
      </c>
    </row>
    <row r="32" spans="1:3">
      <c r="A32" s="4" t="s">
        <v>336</v>
      </c>
    </row>
    <row r="33" spans="1:3">
      <c r="A33" s="3" t="s">
        <v>358</v>
      </c>
    </row>
    <row r="34" spans="1:3">
      <c r="A34" s="4" t="s">
        <v>328</v>
      </c>
      <c r="B34" s="9" t="n">
        <v>2.6</v>
      </c>
    </row>
    <row r="35" spans="1:3">
      <c r="A35" s="4" t="s">
        <v>339</v>
      </c>
    </row>
    <row r="36" spans="1:3">
      <c r="A36" s="3" t="s">
        <v>358</v>
      </c>
    </row>
    <row r="37" spans="1:3">
      <c r="A37" s="4" t="s">
        <v>328</v>
      </c>
      <c r="B37" s="9" t="n">
        <v>0.5</v>
      </c>
    </row>
    <row r="38" spans="1:3">
      <c r="A38" s="4" t="s">
        <v>360</v>
      </c>
    </row>
    <row r="39" spans="1:3">
      <c r="A39" s="3" t="s">
        <v>358</v>
      </c>
    </row>
    <row r="40" spans="1:3">
      <c r="A40" s="4" t="s">
        <v>359</v>
      </c>
      <c r="B40" s="9" t="n">
        <v>180.7</v>
      </c>
    </row>
    <row r="41" spans="1:3">
      <c r="A41" s="4" t="s">
        <v>361</v>
      </c>
      <c r="B41" s="9" t="n">
        <v>774.8</v>
      </c>
    </row>
    <row r="42" spans="1:3">
      <c r="A42" s="4" t="s">
        <v>362</v>
      </c>
    </row>
    <row r="43" spans="1:3">
      <c r="A43" s="3" t="s">
        <v>358</v>
      </c>
    </row>
    <row r="44" spans="1:3">
      <c r="A44" s="4" t="s">
        <v>359</v>
      </c>
      <c r="B44" s="9" t="n">
        <v>93.59999999999999</v>
      </c>
    </row>
    <row r="45" spans="1:3">
      <c r="A45" s="4" t="s">
        <v>363</v>
      </c>
    </row>
    <row r="46" spans="1:3">
      <c r="A46" s="3" t="s">
        <v>358</v>
      </c>
    </row>
    <row r="47" spans="1:3">
      <c r="A47" s="4" t="s">
        <v>359</v>
      </c>
      <c r="B47" s="9" t="n">
        <v>57.3</v>
      </c>
    </row>
    <row r="48" spans="1:3">
      <c r="A48" s="4" t="s">
        <v>364</v>
      </c>
    </row>
    <row r="49" spans="1:3">
      <c r="A49" s="3" t="s">
        <v>358</v>
      </c>
    </row>
    <row r="50" spans="1:3">
      <c r="A50" s="4" t="s">
        <v>359</v>
      </c>
      <c r="B50" s="9" t="n">
        <v>14.4</v>
      </c>
    </row>
    <row r="51" spans="1:3">
      <c r="A51" s="4" t="s">
        <v>365</v>
      </c>
    </row>
    <row r="52" spans="1:3">
      <c r="A52" s="3" t="s">
        <v>358</v>
      </c>
    </row>
    <row r="53" spans="1:3">
      <c r="A53" s="4" t="s">
        <v>359</v>
      </c>
      <c r="B53" s="9" t="n">
        <v>10.3</v>
      </c>
    </row>
    <row r="54" spans="1:3">
      <c r="A54" s="4" t="s">
        <v>366</v>
      </c>
    </row>
    <row r="55" spans="1:3">
      <c r="A55" s="3" t="s">
        <v>358</v>
      </c>
    </row>
    <row r="56" spans="1:3">
      <c r="A56" s="4" t="s">
        <v>359</v>
      </c>
      <c r="B56" s="9" t="n">
        <v>5.1</v>
      </c>
    </row>
    <row r="57" spans="1:3">
      <c r="A57" s="4" t="s">
        <v>367</v>
      </c>
    </row>
    <row r="58" spans="1:3">
      <c r="A58" s="3" t="s">
        <v>358</v>
      </c>
    </row>
    <row r="59" spans="1:3">
      <c r="A59" s="4" t="s">
        <v>328</v>
      </c>
      <c r="B59" s="9" t="n">
        <v>506.1</v>
      </c>
    </row>
    <row r="60" spans="1:3">
      <c r="A60" s="4" t="s">
        <v>362</v>
      </c>
    </row>
    <row r="61" spans="1:3">
      <c r="A61" s="3" t="s">
        <v>358</v>
      </c>
    </row>
    <row r="62" spans="1:3">
      <c r="A62" s="4" t="s">
        <v>328</v>
      </c>
      <c r="B62" s="5" t="n">
        <v>62</v>
      </c>
    </row>
    <row r="63" spans="1:3">
      <c r="A63" s="4" t="s">
        <v>364</v>
      </c>
    </row>
    <row r="64" spans="1:3">
      <c r="A64" s="3" t="s">
        <v>358</v>
      </c>
    </row>
    <row r="65" spans="1:3">
      <c r="A65" s="4" t="s">
        <v>328</v>
      </c>
      <c r="B65" s="9" t="n">
        <v>12.1</v>
      </c>
    </row>
    <row r="66" spans="1:3">
      <c r="A66" s="4" t="s">
        <v>365</v>
      </c>
    </row>
    <row r="67" spans="1:3">
      <c r="A67" s="3" t="s">
        <v>358</v>
      </c>
    </row>
    <row r="68" spans="1:3">
      <c r="A68" s="4" t="s">
        <v>328</v>
      </c>
      <c r="B68" s="9" t="n">
        <v>10.8</v>
      </c>
    </row>
    <row r="69" spans="1:3">
      <c r="A69" s="4" t="s">
        <v>363</v>
      </c>
    </row>
    <row r="70" spans="1:3">
      <c r="A70" s="3" t="s">
        <v>358</v>
      </c>
    </row>
    <row r="71" spans="1:3">
      <c r="A71" s="4" t="s">
        <v>328</v>
      </c>
      <c r="B71" s="9" t="n">
        <v>2.6</v>
      </c>
    </row>
    <row r="72" spans="1:3">
      <c r="A72" s="4" t="s">
        <v>366</v>
      </c>
    </row>
    <row r="73" spans="1:3">
      <c r="A73" s="3" t="s">
        <v>358</v>
      </c>
    </row>
    <row r="74" spans="1:3">
      <c r="A74" s="4" t="s">
        <v>328</v>
      </c>
      <c r="B74" s="9" t="n">
        <v>0.5</v>
      </c>
    </row>
    <row r="75" spans="1:3">
      <c r="A75" s="4" t="s">
        <v>368</v>
      </c>
    </row>
    <row r="76" spans="1:3">
      <c r="A76" s="3" t="s">
        <v>358</v>
      </c>
    </row>
    <row r="77" spans="1:3">
      <c r="A77" s="4" t="s">
        <v>328</v>
      </c>
      <c r="B77" s="9" t="n">
        <v>594.1</v>
      </c>
    </row>
    <row r="78" spans="1:3">
      <c r="A78" s="4" t="s">
        <v>369</v>
      </c>
    </row>
    <row r="79" spans="1:3">
      <c r="A79" s="3" t="s">
        <v>358</v>
      </c>
    </row>
    <row r="80" spans="1:3">
      <c r="A80" s="4" t="s">
        <v>359</v>
      </c>
      <c r="B80" s="5" t="n">
        <v>0</v>
      </c>
    </row>
    <row r="81" spans="1:3">
      <c r="A81" s="4" t="s">
        <v>361</v>
      </c>
      <c r="B81" s="9" t="n">
        <v>506.1</v>
      </c>
    </row>
    <row r="82" spans="1:3">
      <c r="A82" s="4" t="s">
        <v>370</v>
      </c>
    </row>
    <row r="83" spans="1:3">
      <c r="A83" s="3" t="s">
        <v>358</v>
      </c>
    </row>
    <row r="84" spans="1:3">
      <c r="A84" s="4" t="s">
        <v>359</v>
      </c>
      <c r="B84" s="5" t="n">
        <v>0</v>
      </c>
    </row>
    <row r="85" spans="1:3">
      <c r="A85" s="4" t="s">
        <v>371</v>
      </c>
    </row>
    <row r="86" spans="1:3">
      <c r="A86" s="3" t="s">
        <v>358</v>
      </c>
    </row>
    <row r="87" spans="1:3">
      <c r="A87" s="4" t="s">
        <v>359</v>
      </c>
      <c r="B87" s="5" t="n">
        <v>0</v>
      </c>
    </row>
    <row r="88" spans="1:3">
      <c r="A88" s="4" t="s">
        <v>372</v>
      </c>
    </row>
    <row r="89" spans="1:3">
      <c r="A89" s="3" t="s">
        <v>358</v>
      </c>
    </row>
    <row r="90" spans="1:3">
      <c r="A90" s="4" t="s">
        <v>359</v>
      </c>
      <c r="B90" s="5" t="n">
        <v>0</v>
      </c>
    </row>
    <row r="91" spans="1:3">
      <c r="A91" s="4" t="s">
        <v>373</v>
      </c>
    </row>
    <row r="92" spans="1:3">
      <c r="A92" s="3" t="s">
        <v>358</v>
      </c>
    </row>
    <row r="93" spans="1:3">
      <c r="A93" s="4" t="s">
        <v>359</v>
      </c>
      <c r="B93" s="5" t="n">
        <v>0</v>
      </c>
    </row>
    <row r="94" spans="1:3">
      <c r="A94" s="4" t="s">
        <v>374</v>
      </c>
    </row>
    <row r="95" spans="1:3">
      <c r="A95" s="3" t="s">
        <v>358</v>
      </c>
    </row>
    <row r="96" spans="1:3">
      <c r="A96" s="4" t="s">
        <v>359</v>
      </c>
      <c r="B96" s="5" t="n">
        <v>0</v>
      </c>
    </row>
    <row r="97" spans="1:3">
      <c r="A97" s="4" t="s">
        <v>375</v>
      </c>
    </row>
    <row r="98" spans="1:3">
      <c r="A98" s="3" t="s">
        <v>358</v>
      </c>
    </row>
    <row r="99" spans="1:3">
      <c r="A99" s="4" t="s">
        <v>328</v>
      </c>
      <c r="B99" s="9" t="n">
        <v>506.1</v>
      </c>
      <c r="C99" s="8" t="n">
        <v>367.1</v>
      </c>
    </row>
    <row r="100" spans="1:3">
      <c r="A100" s="4" t="s">
        <v>370</v>
      </c>
    </row>
    <row r="101" spans="1:3">
      <c r="A101" s="3" t="s">
        <v>358</v>
      </c>
    </row>
    <row r="102" spans="1:3">
      <c r="A102" s="4" t="s">
        <v>328</v>
      </c>
      <c r="B102" s="5" t="n">
        <v>0</v>
      </c>
    </row>
    <row r="103" spans="1:3">
      <c r="A103" s="4" t="s">
        <v>372</v>
      </c>
    </row>
    <row r="104" spans="1:3">
      <c r="A104" s="3" t="s">
        <v>358</v>
      </c>
    </row>
    <row r="105" spans="1:3">
      <c r="A105" s="4" t="s">
        <v>328</v>
      </c>
      <c r="B105" s="5" t="n">
        <v>0</v>
      </c>
    </row>
    <row r="106" spans="1:3">
      <c r="A106" s="4" t="s">
        <v>373</v>
      </c>
    </row>
    <row r="107" spans="1:3">
      <c r="A107" s="3" t="s">
        <v>358</v>
      </c>
    </row>
    <row r="108" spans="1:3">
      <c r="A108" s="4" t="s">
        <v>328</v>
      </c>
      <c r="B108" s="5" t="n">
        <v>0</v>
      </c>
    </row>
    <row r="109" spans="1:3">
      <c r="A109" s="4" t="s">
        <v>371</v>
      </c>
    </row>
    <row r="110" spans="1:3">
      <c r="A110" s="3" t="s">
        <v>358</v>
      </c>
    </row>
    <row r="111" spans="1:3">
      <c r="A111" s="4" t="s">
        <v>328</v>
      </c>
      <c r="B111" s="5" t="n">
        <v>0</v>
      </c>
    </row>
    <row r="112" spans="1:3">
      <c r="A112" s="4" t="s">
        <v>374</v>
      </c>
    </row>
    <row r="113" spans="1:3">
      <c r="A113" s="3" t="s">
        <v>358</v>
      </c>
    </row>
    <row r="114" spans="1:3">
      <c r="A114" s="4" t="s">
        <v>328</v>
      </c>
      <c r="B114" s="5" t="n">
        <v>0</v>
      </c>
    </row>
    <row r="115" spans="1:3">
      <c r="A115" s="4" t="s">
        <v>376</v>
      </c>
    </row>
    <row r="116" spans="1:3">
      <c r="A116" s="3" t="s">
        <v>358</v>
      </c>
    </row>
    <row r="117" spans="1:3">
      <c r="A117" s="4" t="s">
        <v>328</v>
      </c>
      <c r="B117" s="9" t="n">
        <v>506.1</v>
      </c>
    </row>
    <row r="118" spans="1:3">
      <c r="A118" s="4" t="s">
        <v>377</v>
      </c>
    </row>
    <row r="119" spans="1:3">
      <c r="A119" s="3" t="s">
        <v>358</v>
      </c>
    </row>
    <row r="120" spans="1:3">
      <c r="A120" s="4" t="s">
        <v>359</v>
      </c>
      <c r="B120" s="9" t="n">
        <v>180.7</v>
      </c>
    </row>
    <row r="121" spans="1:3">
      <c r="A121" s="4" t="s">
        <v>361</v>
      </c>
      <c r="B121" s="9" t="n">
        <v>268.7</v>
      </c>
    </row>
    <row r="122" spans="1:3">
      <c r="A122" s="4" t="s">
        <v>378</v>
      </c>
    </row>
    <row r="123" spans="1:3">
      <c r="A123" s="3" t="s">
        <v>358</v>
      </c>
    </row>
    <row r="124" spans="1:3">
      <c r="A124" s="4" t="s">
        <v>359</v>
      </c>
      <c r="B124" s="9" t="n">
        <v>93.59999999999999</v>
      </c>
    </row>
    <row r="125" spans="1:3">
      <c r="A125" s="4" t="s">
        <v>379</v>
      </c>
    </row>
    <row r="126" spans="1:3">
      <c r="A126" s="3" t="s">
        <v>358</v>
      </c>
    </row>
    <row r="127" spans="1:3">
      <c r="A127" s="4" t="s">
        <v>359</v>
      </c>
      <c r="B127" s="9" t="n">
        <v>57.3</v>
      </c>
    </row>
    <row r="128" spans="1:3">
      <c r="A128" s="4" t="s">
        <v>380</v>
      </c>
    </row>
    <row r="129" spans="1:3">
      <c r="A129" s="3" t="s">
        <v>358</v>
      </c>
    </row>
    <row r="130" spans="1:3">
      <c r="A130" s="4" t="s">
        <v>359</v>
      </c>
      <c r="B130" s="9" t="n">
        <v>14.4</v>
      </c>
    </row>
    <row r="131" spans="1:3">
      <c r="A131" s="4" t="s">
        <v>381</v>
      </c>
    </row>
    <row r="132" spans="1:3">
      <c r="A132" s="3" t="s">
        <v>358</v>
      </c>
    </row>
    <row r="133" spans="1:3">
      <c r="A133" s="4" t="s">
        <v>359</v>
      </c>
      <c r="B133" s="9" t="n">
        <v>10.3</v>
      </c>
    </row>
    <row r="134" spans="1:3">
      <c r="A134" s="4" t="s">
        <v>382</v>
      </c>
    </row>
    <row r="135" spans="1:3">
      <c r="A135" s="3" t="s">
        <v>358</v>
      </c>
    </row>
    <row r="136" spans="1:3">
      <c r="A136" s="4" t="s">
        <v>359</v>
      </c>
      <c r="B136" s="9" t="n">
        <v>5.1</v>
      </c>
    </row>
    <row r="137" spans="1:3">
      <c r="A137" s="4" t="s">
        <v>383</v>
      </c>
    </row>
    <row r="138" spans="1:3">
      <c r="A138" s="3" t="s">
        <v>358</v>
      </c>
    </row>
    <row r="139" spans="1:3">
      <c r="A139" s="4" t="s">
        <v>328</v>
      </c>
      <c r="B139" s="5" t="n">
        <v>0</v>
      </c>
    </row>
    <row r="140" spans="1:3">
      <c r="A140" s="4" t="s">
        <v>378</v>
      </c>
    </row>
    <row r="141" spans="1:3">
      <c r="A141" s="3" t="s">
        <v>358</v>
      </c>
    </row>
    <row r="142" spans="1:3">
      <c r="A142" s="4" t="s">
        <v>328</v>
      </c>
      <c r="B142" s="5" t="n">
        <v>62</v>
      </c>
    </row>
    <row r="143" spans="1:3">
      <c r="A143" s="4" t="s">
        <v>380</v>
      </c>
    </row>
    <row r="144" spans="1:3">
      <c r="A144" s="3" t="s">
        <v>358</v>
      </c>
    </row>
    <row r="145" spans="1:3">
      <c r="A145" s="4" t="s">
        <v>328</v>
      </c>
      <c r="B145" s="9" t="n">
        <v>12.1</v>
      </c>
    </row>
    <row r="146" spans="1:3">
      <c r="A146" s="4" t="s">
        <v>381</v>
      </c>
    </row>
    <row r="147" spans="1:3">
      <c r="A147" s="3" t="s">
        <v>358</v>
      </c>
    </row>
    <row r="148" spans="1:3">
      <c r="A148" s="4" t="s">
        <v>328</v>
      </c>
      <c r="B148" s="9" t="n">
        <v>10.8</v>
      </c>
    </row>
    <row r="149" spans="1:3">
      <c r="A149" s="4" t="s">
        <v>379</v>
      </c>
    </row>
    <row r="150" spans="1:3">
      <c r="A150" s="3" t="s">
        <v>358</v>
      </c>
    </row>
    <row r="151" spans="1:3">
      <c r="A151" s="4" t="s">
        <v>328</v>
      </c>
      <c r="B151" s="9" t="n">
        <v>2.6</v>
      </c>
    </row>
    <row r="152" spans="1:3">
      <c r="A152" s="4" t="s">
        <v>382</v>
      </c>
    </row>
    <row r="153" spans="1:3">
      <c r="A153" s="3" t="s">
        <v>358</v>
      </c>
    </row>
    <row r="154" spans="1:3">
      <c r="A154" s="4" t="s">
        <v>328</v>
      </c>
      <c r="B154" s="9" t="n">
        <v>0.5</v>
      </c>
    </row>
    <row r="155" spans="1:3">
      <c r="A155" s="4" t="s">
        <v>384</v>
      </c>
    </row>
    <row r="156" spans="1:3">
      <c r="A156" s="3" t="s">
        <v>358</v>
      </c>
    </row>
    <row r="157" spans="1:3">
      <c r="A157" s="4" t="s">
        <v>328</v>
      </c>
      <c r="B157" s="5" t="n">
        <v>88</v>
      </c>
    </row>
    <row r="158" spans="1:3">
      <c r="A158" s="4" t="s">
        <v>385</v>
      </c>
    </row>
    <row r="159" spans="1:3">
      <c r="A159" s="3" t="s">
        <v>358</v>
      </c>
    </row>
    <row r="160" spans="1:3">
      <c r="A160" s="4" t="s">
        <v>359</v>
      </c>
      <c r="B160" s="5" t="n">
        <v>0</v>
      </c>
    </row>
    <row r="161" spans="1:3">
      <c r="A161" s="4" t="s">
        <v>361</v>
      </c>
      <c r="B161" s="5" t="n">
        <v>0</v>
      </c>
    </row>
    <row r="162" spans="1:3">
      <c r="A162" s="4" t="s">
        <v>386</v>
      </c>
    </row>
    <row r="163" spans="1:3">
      <c r="A163" s="3" t="s">
        <v>358</v>
      </c>
    </row>
    <row r="164" spans="1:3">
      <c r="A164" s="4" t="s">
        <v>359</v>
      </c>
      <c r="B164" s="5" t="n">
        <v>0</v>
      </c>
    </row>
    <row r="165" spans="1:3">
      <c r="A165" s="4" t="s">
        <v>387</v>
      </c>
    </row>
    <row r="166" spans="1:3">
      <c r="A166" s="3" t="s">
        <v>358</v>
      </c>
    </row>
    <row r="167" spans="1:3">
      <c r="A167" s="4" t="s">
        <v>359</v>
      </c>
      <c r="B167" s="5" t="n">
        <v>0</v>
      </c>
    </row>
    <row r="168" spans="1:3">
      <c r="A168" s="4" t="s">
        <v>388</v>
      </c>
    </row>
    <row r="169" spans="1:3">
      <c r="A169" s="3" t="s">
        <v>358</v>
      </c>
    </row>
    <row r="170" spans="1:3">
      <c r="A170" s="4" t="s">
        <v>359</v>
      </c>
      <c r="B170" s="5" t="n">
        <v>0</v>
      </c>
    </row>
    <row r="171" spans="1:3">
      <c r="A171" s="4" t="s">
        <v>389</v>
      </c>
    </row>
    <row r="172" spans="1:3">
      <c r="A172" s="3" t="s">
        <v>358</v>
      </c>
    </row>
    <row r="173" spans="1:3">
      <c r="A173" s="4" t="s">
        <v>359</v>
      </c>
      <c r="B173" s="5" t="n">
        <v>0</v>
      </c>
    </row>
    <row r="174" spans="1:3">
      <c r="A174" s="4" t="s">
        <v>390</v>
      </c>
    </row>
    <row r="175" spans="1:3">
      <c r="A175" s="3" t="s">
        <v>358</v>
      </c>
    </row>
    <row r="176" spans="1:3">
      <c r="A176" s="4" t="s">
        <v>359</v>
      </c>
      <c r="B176" s="5" t="n">
        <v>0</v>
      </c>
    </row>
    <row r="177" spans="1:3">
      <c r="A177" s="4" t="s">
        <v>391</v>
      </c>
    </row>
    <row r="178" spans="1:3">
      <c r="A178" s="3" t="s">
        <v>358</v>
      </c>
    </row>
    <row r="179" spans="1:3">
      <c r="A179" s="4" t="s">
        <v>328</v>
      </c>
      <c r="B179" s="5" t="n">
        <v>0</v>
      </c>
    </row>
    <row r="180" spans="1:3">
      <c r="A180" s="4" t="s">
        <v>386</v>
      </c>
    </row>
    <row r="181" spans="1:3">
      <c r="A181" s="3" t="s">
        <v>358</v>
      </c>
    </row>
    <row r="182" spans="1:3">
      <c r="A182" s="4" t="s">
        <v>328</v>
      </c>
      <c r="B182" s="5" t="n">
        <v>0</v>
      </c>
    </row>
    <row r="183" spans="1:3">
      <c r="A183" s="4" t="s">
        <v>388</v>
      </c>
    </row>
    <row r="184" spans="1:3">
      <c r="A184" s="3" t="s">
        <v>358</v>
      </c>
    </row>
    <row r="185" spans="1:3">
      <c r="A185" s="4" t="s">
        <v>328</v>
      </c>
      <c r="B185" s="5" t="n">
        <v>0</v>
      </c>
    </row>
    <row r="186" spans="1:3">
      <c r="A186" s="4" t="s">
        <v>389</v>
      </c>
    </row>
    <row r="187" spans="1:3">
      <c r="A187" s="3" t="s">
        <v>358</v>
      </c>
    </row>
    <row r="188" spans="1:3">
      <c r="A188" s="4" t="s">
        <v>328</v>
      </c>
      <c r="B188" s="5" t="n">
        <v>0</v>
      </c>
    </row>
    <row r="189" spans="1:3">
      <c r="A189" s="4" t="s">
        <v>387</v>
      </c>
    </row>
    <row r="190" spans="1:3">
      <c r="A190" s="3" t="s">
        <v>358</v>
      </c>
    </row>
    <row r="191" spans="1:3">
      <c r="A191" s="4" t="s">
        <v>328</v>
      </c>
      <c r="B191" s="5" t="n">
        <v>0</v>
      </c>
    </row>
    <row r="192" spans="1:3">
      <c r="A192" s="4" t="s">
        <v>390</v>
      </c>
    </row>
    <row r="193" spans="1:3">
      <c r="A193" s="3" t="s">
        <v>358</v>
      </c>
    </row>
    <row r="194" spans="1:3">
      <c r="A194" s="4" t="s">
        <v>328</v>
      </c>
      <c r="B194" s="5" t="n">
        <v>0</v>
      </c>
    </row>
    <row r="195" spans="1:3">
      <c r="A195" s="4" t="s">
        <v>392</v>
      </c>
    </row>
    <row r="196" spans="1:3">
      <c r="A196" s="3" t="s">
        <v>358</v>
      </c>
    </row>
    <row r="197" spans="1:3">
      <c r="A197" s="4" t="s">
        <v>328</v>
      </c>
      <c r="B19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6</v>
      </c>
    </row>
    <row r="2" spans="1:3">
      <c r="A2" s="3" t="s">
        <v>316</v>
      </c>
    </row>
    <row r="3" spans="1:3">
      <c r="A3" s="4" t="s">
        <v>394</v>
      </c>
      <c r="B3" s="8" t="n">
        <v>883.8</v>
      </c>
      <c r="C3" s="8" t="n">
        <v>846.7</v>
      </c>
    </row>
    <row r="4" spans="1:3">
      <c r="A4" s="4" t="s">
        <v>395</v>
      </c>
      <c r="B4" s="9" t="n">
        <v>-538.2</v>
      </c>
      <c r="C4" s="9" t="n">
        <v>-504.8</v>
      </c>
    </row>
    <row r="5" spans="1:3">
      <c r="A5" s="4" t="s">
        <v>33</v>
      </c>
      <c r="B5" s="9" t="n">
        <v>345.6</v>
      </c>
      <c r="C5" s="9" t="n">
        <v>341.9</v>
      </c>
    </row>
    <row r="6" spans="1:3">
      <c r="A6" s="4" t="s">
        <v>396</v>
      </c>
    </row>
    <row r="7" spans="1:3">
      <c r="A7" s="3" t="s">
        <v>316</v>
      </c>
    </row>
    <row r="8" spans="1:3">
      <c r="A8" s="4" t="s">
        <v>394</v>
      </c>
      <c r="B8" s="9" t="n">
        <v>36.6</v>
      </c>
      <c r="C8" s="9" t="n">
        <v>36.6</v>
      </c>
    </row>
    <row r="9" spans="1:3">
      <c r="A9" s="4" t="s">
        <v>397</v>
      </c>
    </row>
    <row r="10" spans="1:3">
      <c r="A10" s="3" t="s">
        <v>316</v>
      </c>
    </row>
    <row r="11" spans="1:3">
      <c r="A11" s="4" t="s">
        <v>394</v>
      </c>
      <c r="B11" s="9" t="n">
        <v>692.4</v>
      </c>
      <c r="C11" s="9" t="n">
        <v>663.1</v>
      </c>
    </row>
    <row r="12" spans="1:3">
      <c r="A12" s="4" t="s">
        <v>398</v>
      </c>
    </row>
    <row r="13" spans="1:3">
      <c r="A13" s="3" t="s">
        <v>316</v>
      </c>
    </row>
    <row r="14" spans="1:3">
      <c r="A14" s="4" t="s">
        <v>394</v>
      </c>
      <c r="B14" s="9" t="n">
        <v>23.8</v>
      </c>
      <c r="C14" s="9" t="n">
        <v>21.2</v>
      </c>
    </row>
    <row r="15" spans="1:3">
      <c r="A15" s="4" t="s">
        <v>399</v>
      </c>
    </row>
    <row r="16" spans="1:3">
      <c r="A16" s="3" t="s">
        <v>316</v>
      </c>
    </row>
    <row r="17" spans="1:3">
      <c r="A17" s="4" t="s">
        <v>394</v>
      </c>
      <c r="B17" s="5" t="n">
        <v>129</v>
      </c>
      <c r="C17" s="9" t="n">
        <v>118.6</v>
      </c>
    </row>
    <row r="18" spans="1:3">
      <c r="A18" s="4" t="s">
        <v>400</v>
      </c>
    </row>
    <row r="19" spans="1:3">
      <c r="A19" s="3" t="s">
        <v>316</v>
      </c>
    </row>
    <row r="20" spans="1:3">
      <c r="A20" s="4" t="s">
        <v>394</v>
      </c>
      <c r="B20" s="7" t="n">
        <v>2</v>
      </c>
      <c r="C20" s="8" t="n">
        <v>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1</v>
      </c>
      <c r="B1" s="2" t="s">
        <v>1</v>
      </c>
    </row>
    <row r="2" spans="1:4">
      <c r="B2" s="2" t="s">
        <v>2</v>
      </c>
      <c r="C2" s="2" t="s">
        <v>63</v>
      </c>
      <c r="D2" s="2" t="s">
        <v>26</v>
      </c>
    </row>
    <row r="3" spans="1:4">
      <c r="A3" s="3" t="s">
        <v>316</v>
      </c>
    </row>
    <row r="4" spans="1:4">
      <c r="A4" s="4" t="s">
        <v>402</v>
      </c>
      <c r="B4" s="8" t="n">
        <v>883.8</v>
      </c>
      <c r="D4" s="8" t="n">
        <v>846.7</v>
      </c>
    </row>
    <row r="5" spans="1:4">
      <c r="A5" s="4" t="s">
        <v>403</v>
      </c>
      <c r="B5" s="9" t="n">
        <v>538.2</v>
      </c>
      <c r="D5" s="9" t="n">
        <v>504.8</v>
      </c>
    </row>
    <row r="6" spans="1:4">
      <c r="A6" s="4" t="s">
        <v>404</v>
      </c>
      <c r="B6" s="9" t="n">
        <v>34.1</v>
      </c>
      <c r="C6" s="8" t="n">
        <v>44.5</v>
      </c>
    </row>
    <row r="7" spans="1:4">
      <c r="A7" s="4" t="s">
        <v>405</v>
      </c>
    </row>
    <row r="8" spans="1:4">
      <c r="A8" s="3" t="s">
        <v>316</v>
      </c>
    </row>
    <row r="9" spans="1:4">
      <c r="A9" s="4" t="s">
        <v>402</v>
      </c>
      <c r="B9" s="9" t="n">
        <v>413.2</v>
      </c>
      <c r="D9" s="9" t="n">
        <v>417.9</v>
      </c>
    </row>
    <row r="10" spans="1:4">
      <c r="A10" s="4" t="s">
        <v>403</v>
      </c>
      <c r="B10" s="8" t="n">
        <v>253.4</v>
      </c>
      <c r="D10" s="7" t="n">
        <v>2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06</v>
      </c>
      <c r="B1" s="2" t="s">
        <v>1</v>
      </c>
      <c r="C1" s="2" t="s">
        <v>407</v>
      </c>
    </row>
    <row r="2" spans="1:3">
      <c r="B2" s="2" t="s">
        <v>2</v>
      </c>
      <c r="C2" s="2" t="s">
        <v>26</v>
      </c>
    </row>
    <row r="3" spans="1:3">
      <c r="A3" s="3" t="s">
        <v>131</v>
      </c>
    </row>
    <row r="4" spans="1:3">
      <c r="A4" s="4" t="s">
        <v>408</v>
      </c>
      <c r="B4" s="7" t="n">
        <v>0</v>
      </c>
      <c r="C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09</v>
      </c>
      <c r="B1" s="2" t="s">
        <v>410</v>
      </c>
      <c r="C1" s="2" t="s">
        <v>2</v>
      </c>
      <c r="D1" s="2" t="s">
        <v>411</v>
      </c>
    </row>
    <row r="2" spans="1:4">
      <c r="A2" s="3" t="s">
        <v>412</v>
      </c>
    </row>
    <row r="3" spans="1:4">
      <c r="A3" s="4" t="s">
        <v>413</v>
      </c>
      <c r="C3" s="7" t="n">
        <v>82700000</v>
      </c>
    </row>
    <row r="4" spans="1:4">
      <c r="A4" s="4" t="s">
        <v>133</v>
      </c>
    </row>
    <row r="5" spans="1:4">
      <c r="A5" s="3" t="s">
        <v>412</v>
      </c>
    </row>
    <row r="6" spans="1:4">
      <c r="A6" s="4" t="s">
        <v>414</v>
      </c>
      <c r="B6" s="7" t="n">
        <v>600000000</v>
      </c>
      <c r="D6" s="7" t="n">
        <v>725000000</v>
      </c>
    </row>
    <row r="7" spans="1:4">
      <c r="A7" s="4" t="s">
        <v>415</v>
      </c>
      <c r="B7" s="7" t="n">
        <v>2600000</v>
      </c>
      <c r="D7" s="5" t="n">
        <v>400000</v>
      </c>
    </row>
    <row r="8" spans="1:4">
      <c r="A8" s="4" t="s">
        <v>416</v>
      </c>
      <c r="B8" s="4" t="s">
        <v>244</v>
      </c>
    </row>
    <row r="9" spans="1:4">
      <c r="A9" s="4" t="s">
        <v>417</v>
      </c>
      <c r="D9" s="5" t="n">
        <v>275000000</v>
      </c>
    </row>
    <row r="10" spans="1:4">
      <c r="A10" s="4" t="s">
        <v>418</v>
      </c>
      <c r="B10" s="4" t="s">
        <v>419</v>
      </c>
    </row>
    <row r="11" spans="1:4">
      <c r="A11" s="4" t="s">
        <v>420</v>
      </c>
      <c r="B11" s="7" t="n">
        <v>100000000</v>
      </c>
    </row>
    <row r="12" spans="1:4">
      <c r="A12" s="4" t="s">
        <v>421</v>
      </c>
      <c r="C12" s="7" t="n">
        <v>642300000</v>
      </c>
    </row>
    <row r="13" spans="1:4">
      <c r="A13" s="4" t="s">
        <v>422</v>
      </c>
    </row>
    <row r="14" spans="1:4">
      <c r="A14" s="3" t="s">
        <v>412</v>
      </c>
    </row>
    <row r="15" spans="1:4">
      <c r="A15" s="4" t="s">
        <v>423</v>
      </c>
      <c r="B15" s="4" t="s">
        <v>424</v>
      </c>
    </row>
    <row r="16" spans="1:4">
      <c r="A16" s="4" t="s">
        <v>425</v>
      </c>
    </row>
    <row r="17" spans="1:4">
      <c r="A17" s="3" t="s">
        <v>412</v>
      </c>
    </row>
    <row r="18" spans="1:4">
      <c r="A18" s="4" t="s">
        <v>423</v>
      </c>
      <c r="B18" s="4" t="s">
        <v>426</v>
      </c>
    </row>
    <row r="19" spans="1:4">
      <c r="A19" s="4" t="s">
        <v>427</v>
      </c>
    </row>
    <row r="20" spans="1:4">
      <c r="A20" s="3" t="s">
        <v>412</v>
      </c>
    </row>
    <row r="21" spans="1:4">
      <c r="A21" s="4" t="s">
        <v>414</v>
      </c>
      <c r="D21" s="7" t="n">
        <v>187500000</v>
      </c>
    </row>
    <row r="22" spans="1:4">
      <c r="A22" s="4" t="s">
        <v>428</v>
      </c>
      <c r="B22" s="4" t="s">
        <v>424</v>
      </c>
    </row>
    <row r="23" spans="1:4">
      <c r="A23" s="4" t="s">
        <v>429</v>
      </c>
      <c r="B23" s="4" t="s">
        <v>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4" t="s">
        <v>66</v>
      </c>
    </row>
    <row r="4" spans="1:3">
      <c r="A4" s="4" t="s">
        <v>83</v>
      </c>
      <c r="B4" s="8" t="n">
        <v>37.8</v>
      </c>
      <c r="C4" s="8" t="n">
        <v>3.1</v>
      </c>
    </row>
    <row r="5" spans="1:3">
      <c r="A5" s="4" t="s">
        <v>69</v>
      </c>
    </row>
    <row r="6" spans="1:3">
      <c r="A6" s="4" t="s">
        <v>83</v>
      </c>
      <c r="B6" s="9" t="n">
        <v>282.9</v>
      </c>
      <c r="C6" s="9" t="n">
        <v>21.8</v>
      </c>
    </row>
    <row r="7" spans="1:3">
      <c r="A7" s="4" t="s">
        <v>70</v>
      </c>
    </row>
    <row r="8" spans="1:3">
      <c r="A8" s="4" t="s">
        <v>83</v>
      </c>
      <c r="B8" s="9" t="n">
        <v>72.40000000000001</v>
      </c>
      <c r="C8" s="9" t="n">
        <v>7.7</v>
      </c>
    </row>
    <row r="9" spans="1:3">
      <c r="A9" s="4" t="s">
        <v>71</v>
      </c>
    </row>
    <row r="10" spans="1:3">
      <c r="A10" s="4" t="s">
        <v>83</v>
      </c>
      <c r="B10" s="8" t="n">
        <v>93.40000000000001</v>
      </c>
      <c r="C10" s="8" t="n">
        <v>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31</v>
      </c>
      <c r="B1" s="2" t="s">
        <v>1</v>
      </c>
    </row>
    <row r="2" spans="1:4">
      <c r="B2" s="2" t="s">
        <v>2</v>
      </c>
      <c r="C2" s="2" t="s">
        <v>63</v>
      </c>
      <c r="D2" s="2" t="s">
        <v>26</v>
      </c>
    </row>
    <row r="3" spans="1:4">
      <c r="A3" s="3" t="s">
        <v>432</v>
      </c>
    </row>
    <row r="4" spans="1:4">
      <c r="A4" s="4" t="s">
        <v>433</v>
      </c>
      <c r="B4" s="8" t="n">
        <v>21.9</v>
      </c>
      <c r="C4" s="7" t="n">
        <v>16</v>
      </c>
    </row>
    <row r="5" spans="1:4">
      <c r="A5" s="4" t="s">
        <v>434</v>
      </c>
      <c r="B5" s="8" t="n">
        <v>3.5</v>
      </c>
      <c r="C5" s="8" t="n">
        <v>1.9</v>
      </c>
    </row>
    <row r="6" spans="1:4">
      <c r="A6" s="4" t="s">
        <v>435</v>
      </c>
      <c r="D6" s="8" t="n">
        <v>829.7</v>
      </c>
    </row>
    <row r="7" spans="1:4">
      <c r="A7" s="4" t="s">
        <v>436</v>
      </c>
      <c r="D7" s="9" t="n">
        <v>73.8</v>
      </c>
    </row>
    <row r="8" spans="1:4">
      <c r="A8" s="4" t="s">
        <v>437</v>
      </c>
    </row>
    <row r="9" spans="1:4">
      <c r="A9" s="3" t="s">
        <v>432</v>
      </c>
    </row>
    <row r="10" spans="1:4">
      <c r="A10" s="4" t="s">
        <v>438</v>
      </c>
      <c r="D10" s="8" t="n">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26</v>
      </c>
    </row>
    <row r="2" spans="1:4">
      <c r="A2" s="3" t="s">
        <v>440</v>
      </c>
    </row>
    <row r="3" spans="1:4">
      <c r="A3" s="5" t="n">
        <v>2018</v>
      </c>
      <c r="D3" s="8" t="n">
        <v>108.3</v>
      </c>
    </row>
    <row r="4" spans="1:4">
      <c r="A4" s="5" t="n">
        <v>2019</v>
      </c>
      <c r="D4" s="9" t="n">
        <v>54.9</v>
      </c>
    </row>
    <row r="5" spans="1:4">
      <c r="A5" s="5" t="n">
        <v>2020</v>
      </c>
      <c r="D5" s="9" t="n">
        <v>18.4</v>
      </c>
    </row>
    <row r="6" spans="1:4">
      <c r="A6" s="5" t="n">
        <v>2021</v>
      </c>
      <c r="D6" s="9" t="n">
        <v>0.4</v>
      </c>
    </row>
    <row r="7" spans="1:4">
      <c r="A7" s="5" t="n">
        <v>2022</v>
      </c>
      <c r="D7" s="5" t="n">
        <v>0</v>
      </c>
    </row>
    <row r="8" spans="1:4">
      <c r="A8" s="4" t="s">
        <v>441</v>
      </c>
      <c r="D8" s="5" t="n">
        <v>0</v>
      </c>
    </row>
    <row r="9" spans="1:4">
      <c r="A9" s="4" t="s">
        <v>442</v>
      </c>
      <c r="D9" s="5" t="n">
        <v>182</v>
      </c>
    </row>
    <row r="10" spans="1:4">
      <c r="A10" s="4" t="s">
        <v>443</v>
      </c>
      <c r="D10" s="9" t="n">
        <v>-7.7</v>
      </c>
    </row>
    <row r="11" spans="1:4">
      <c r="A11" s="4" t="s">
        <v>444</v>
      </c>
      <c r="B11" s="4" t="s">
        <v>43</v>
      </c>
      <c r="C11" s="8" t="n">
        <v>-92.8</v>
      </c>
      <c r="D11" s="9" t="n">
        <v>-102.7</v>
      </c>
    </row>
    <row r="12" spans="1:4">
      <c r="A12" s="4" t="s">
        <v>445</v>
      </c>
      <c r="B12" s="4" t="s">
        <v>43</v>
      </c>
      <c r="C12" s="8" t="n">
        <v>77.2</v>
      </c>
      <c r="D12" s="9" t="n">
        <v>71.59999999999999</v>
      </c>
    </row>
    <row r="13" spans="1:4">
      <c r="A13" s="3" t="s">
        <v>446</v>
      </c>
    </row>
    <row r="14" spans="1:4">
      <c r="A14" s="5" t="n">
        <v>2018</v>
      </c>
      <c r="D14" s="9" t="n">
        <v>91.5</v>
      </c>
    </row>
    <row r="15" spans="1:4">
      <c r="A15" s="5" t="n">
        <v>2019</v>
      </c>
      <c r="D15" s="9" t="n">
        <v>94.90000000000001</v>
      </c>
    </row>
    <row r="16" spans="1:4">
      <c r="A16" s="5" t="n">
        <v>2020</v>
      </c>
      <c r="D16" s="5" t="n">
        <v>126</v>
      </c>
    </row>
    <row r="17" spans="1:4">
      <c r="A17" s="5" t="n">
        <v>2021</v>
      </c>
      <c r="D17" s="9" t="n">
        <v>115.9</v>
      </c>
    </row>
    <row r="18" spans="1:4">
      <c r="A18" s="5" t="n">
        <v>2022</v>
      </c>
      <c r="D18" s="5" t="n">
        <v>109</v>
      </c>
    </row>
    <row r="19" spans="1:4">
      <c r="A19" s="4" t="s">
        <v>441</v>
      </c>
      <c r="D19" s="9" t="n">
        <v>812.6</v>
      </c>
    </row>
    <row r="20" spans="1:4">
      <c r="A20" s="4" t="s">
        <v>442</v>
      </c>
      <c r="D20" s="9" t="n">
        <v>1349.9</v>
      </c>
    </row>
    <row r="21" spans="1:4">
      <c r="A21" s="3" t="s">
        <v>447</v>
      </c>
    </row>
    <row r="22" spans="1:4">
      <c r="A22" s="5" t="n">
        <v>2018</v>
      </c>
      <c r="D22" s="5" t="n">
        <v>64</v>
      </c>
    </row>
    <row r="23" spans="1:4">
      <c r="A23" s="5" t="n">
        <v>2019</v>
      </c>
      <c r="D23" s="9" t="n">
        <v>49.9</v>
      </c>
    </row>
    <row r="24" spans="1:4">
      <c r="A24" s="5" t="n">
        <v>2020</v>
      </c>
      <c r="D24" s="9" t="n">
        <v>34.7</v>
      </c>
    </row>
    <row r="25" spans="1:4">
      <c r="A25" s="5" t="n">
        <v>2021</v>
      </c>
      <c r="D25" s="9" t="n">
        <v>1.7</v>
      </c>
    </row>
    <row r="26" spans="1:4">
      <c r="A26" s="5" t="n">
        <v>2022</v>
      </c>
      <c r="D26" s="5" t="n">
        <v>0</v>
      </c>
    </row>
    <row r="27" spans="1:4">
      <c r="A27" s="4" t="s">
        <v>441</v>
      </c>
      <c r="D27" s="9" t="n">
        <v>4.8</v>
      </c>
    </row>
    <row r="28" spans="1:4">
      <c r="A28" s="4" t="s">
        <v>442</v>
      </c>
      <c r="D28" s="9" t="n">
        <v>155.1</v>
      </c>
    </row>
    <row r="29" spans="1:4">
      <c r="A29" s="4" t="s">
        <v>448</v>
      </c>
      <c r="D29" s="8" t="n">
        <v>72.09999999999999</v>
      </c>
    </row>
    <row r="30" spans="1:4"/>
    <row r="31" spans="1:4">
      <c r="A31" s="4" t="s">
        <v>43</v>
      </c>
      <c r="B31" s="4" t="s">
        <v>61</v>
      </c>
    </row>
  </sheetData>
  <mergeCells count="3">
    <mergeCell ref="A1:B1"/>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4"/>
  </cols>
  <sheetData>
    <row r="1" spans="1:4">
      <c r="A1" s="1" t="s">
        <v>449</v>
      </c>
      <c r="B1" s="2" t="s">
        <v>228</v>
      </c>
      <c r="C1" s="2" t="s">
        <v>450</v>
      </c>
      <c r="D1" s="2" t="s">
        <v>451</v>
      </c>
    </row>
    <row r="2" spans="1:4">
      <c r="A2" s="3" t="s">
        <v>452</v>
      </c>
    </row>
    <row r="3" spans="1:4">
      <c r="A3" s="4" t="s">
        <v>453</v>
      </c>
      <c r="D3" s="5" t="n">
        <v>240000000</v>
      </c>
    </row>
    <row r="4" spans="1:4">
      <c r="A4" s="4" t="s">
        <v>21</v>
      </c>
    </row>
    <row r="5" spans="1:4">
      <c r="A5" s="3" t="s">
        <v>452</v>
      </c>
    </row>
    <row r="6" spans="1:4">
      <c r="A6" s="4" t="s">
        <v>454</v>
      </c>
      <c r="D6" s="5" t="n">
        <v>1</v>
      </c>
    </row>
    <row r="7" spans="1:4">
      <c r="A7" s="4" t="s">
        <v>455</v>
      </c>
      <c r="C7" s="5" t="n">
        <v>533300000</v>
      </c>
      <c r="D7" s="5" t="n">
        <v>2400000000</v>
      </c>
    </row>
    <row r="8" spans="1:4">
      <c r="A8" s="4" t="s">
        <v>456</v>
      </c>
      <c r="C8" s="12" t="n">
        <v>1e-05</v>
      </c>
      <c r="D8" s="12" t="n">
        <v>1e-05</v>
      </c>
    </row>
    <row r="9" spans="1:4">
      <c r="A9" s="4" t="s">
        <v>457</v>
      </c>
      <c r="D9" s="5" t="n">
        <v>54000000</v>
      </c>
    </row>
    <row r="10" spans="1:4">
      <c r="A10" s="4" t="s">
        <v>458</v>
      </c>
      <c r="D10" s="5" t="n">
        <v>54000000</v>
      </c>
    </row>
    <row r="11" spans="1:4">
      <c r="A11" s="4" t="s">
        <v>23</v>
      </c>
    </row>
    <row r="12" spans="1:4">
      <c r="A12" s="3" t="s">
        <v>452</v>
      </c>
    </row>
    <row r="13" spans="1:4">
      <c r="A13" s="4" t="s">
        <v>454</v>
      </c>
      <c r="D13" s="5" t="n">
        <v>10</v>
      </c>
    </row>
    <row r="14" spans="1:4">
      <c r="A14" s="4" t="s">
        <v>455</v>
      </c>
      <c r="C14" s="5" t="n">
        <v>466700000</v>
      </c>
      <c r="D14" s="5" t="n">
        <v>475000000</v>
      </c>
    </row>
    <row r="15" spans="1:4">
      <c r="A15" s="4" t="s">
        <v>456</v>
      </c>
      <c r="C15" s="12" t="n">
        <v>1e-05</v>
      </c>
      <c r="D15" s="12" t="n">
        <v>1e-05</v>
      </c>
    </row>
    <row r="16" spans="1:4">
      <c r="A16" s="4" t="s">
        <v>457</v>
      </c>
      <c r="D16" s="5" t="n">
        <v>341000000</v>
      </c>
    </row>
    <row r="17" spans="1:4">
      <c r="A17" s="4" t="s">
        <v>458</v>
      </c>
      <c r="D17" s="5" t="n">
        <v>341000000</v>
      </c>
    </row>
    <row r="18" spans="1:4">
      <c r="A18" s="4" t="s">
        <v>24</v>
      </c>
    </row>
    <row r="19" spans="1:4">
      <c r="A19" s="3" t="s">
        <v>452</v>
      </c>
    </row>
    <row r="20" spans="1:4">
      <c r="A20" s="4" t="s">
        <v>454</v>
      </c>
      <c r="D20" s="5" t="n">
        <v>0</v>
      </c>
    </row>
    <row r="21" spans="1:4">
      <c r="A21" s="4" t="s">
        <v>455</v>
      </c>
      <c r="D21" s="5" t="n">
        <v>800000000</v>
      </c>
    </row>
    <row r="22" spans="1:4">
      <c r="A22" s="4" t="s">
        <v>456</v>
      </c>
      <c r="D22" s="12" t="n">
        <v>1e-05</v>
      </c>
    </row>
    <row r="23" spans="1:4">
      <c r="A23" s="4" t="s">
        <v>457</v>
      </c>
      <c r="D23" s="5" t="n">
        <v>0</v>
      </c>
    </row>
    <row r="24" spans="1:4">
      <c r="A24" s="4" t="s">
        <v>458</v>
      </c>
      <c r="D24" s="5" t="n">
        <v>0</v>
      </c>
    </row>
    <row r="25" spans="1:4">
      <c r="A25" s="4" t="s">
        <v>277</v>
      </c>
    </row>
    <row r="26" spans="1:4">
      <c r="A26" s="3" t="s">
        <v>452</v>
      </c>
    </row>
    <row r="27" spans="1:4">
      <c r="A27" s="4" t="s">
        <v>459</v>
      </c>
      <c r="D27" s="5" t="n">
        <v>11000000</v>
      </c>
    </row>
    <row r="28" spans="1:4">
      <c r="A28" s="4" t="s">
        <v>460</v>
      </c>
    </row>
    <row r="29" spans="1:4">
      <c r="A29" s="3" t="s">
        <v>452</v>
      </c>
    </row>
    <row r="30" spans="1:4">
      <c r="A30" s="4" t="s">
        <v>461</v>
      </c>
      <c r="B30" s="5" t="n">
        <v>147310563</v>
      </c>
    </row>
    <row r="31" spans="1:4">
      <c r="A31" s="4" t="s">
        <v>462</v>
      </c>
    </row>
    <row r="32" spans="1:4">
      <c r="A32" s="3" t="s">
        <v>452</v>
      </c>
    </row>
    <row r="33" spans="1:4">
      <c r="A33" s="4" t="s">
        <v>463</v>
      </c>
      <c r="B33" s="5" t="n">
        <v>147310563</v>
      </c>
    </row>
    <row r="34" spans="1:4">
      <c r="A34" s="4" t="s">
        <v>464</v>
      </c>
    </row>
    <row r="35" spans="1:4">
      <c r="A35" s="3" t="s">
        <v>452</v>
      </c>
    </row>
    <row r="36" spans="1:4">
      <c r="A36" s="4" t="s">
        <v>461</v>
      </c>
      <c r="B36" s="5" t="n">
        <v>258620</v>
      </c>
    </row>
    <row r="37" spans="1:4">
      <c r="A37" s="4" t="s">
        <v>465</v>
      </c>
    </row>
    <row r="38" spans="1:4">
      <c r="A38" s="3" t="s">
        <v>452</v>
      </c>
    </row>
    <row r="39" spans="1:4">
      <c r="A39" s="4" t="s">
        <v>463</v>
      </c>
      <c r="B39" s="5" t="n">
        <v>258620</v>
      </c>
    </row>
    <row r="40" spans="1:4">
      <c r="A40" s="4" t="s">
        <v>466</v>
      </c>
    </row>
    <row r="41" spans="1:4">
      <c r="A41" s="3" t="s">
        <v>452</v>
      </c>
    </row>
    <row r="42" spans="1:4">
      <c r="A42" s="4" t="s">
        <v>459</v>
      </c>
      <c r="C42" s="5" t="n">
        <v>14700000</v>
      </c>
      <c r="D42" s="5" t="n">
        <v>14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67</v>
      </c>
      <c r="B1" s="2" t="s">
        <v>1</v>
      </c>
    </row>
    <row r="2" spans="1:4">
      <c r="B2" s="2" t="s">
        <v>2</v>
      </c>
      <c r="C2" s="2" t="s">
        <v>468</v>
      </c>
      <c r="D2" s="2" t="s">
        <v>26</v>
      </c>
    </row>
    <row r="3" spans="1:4">
      <c r="A3" s="3" t="s">
        <v>469</v>
      </c>
    </row>
    <row r="4" spans="1:4">
      <c r="A4" s="4" t="s">
        <v>470</v>
      </c>
      <c r="B4" s="5" t="n">
        <v>41400000</v>
      </c>
    </row>
    <row r="5" spans="1:4">
      <c r="A5" s="4" t="s">
        <v>471</v>
      </c>
      <c r="B5" s="5" t="n">
        <v>1300000</v>
      </c>
    </row>
    <row r="6" spans="1:4">
      <c r="A6" s="4" t="s">
        <v>472</v>
      </c>
      <c r="B6" s="5" t="n">
        <v>4800000</v>
      </c>
      <c r="D6" s="5" t="n">
        <v>5000000</v>
      </c>
    </row>
    <row r="7" spans="1:4">
      <c r="A7" s="4" t="s">
        <v>473</v>
      </c>
    </row>
    <row r="8" spans="1:4">
      <c r="A8" s="3" t="s">
        <v>469</v>
      </c>
    </row>
    <row r="9" spans="1:4">
      <c r="A9" s="4" t="s">
        <v>474</v>
      </c>
      <c r="B9" s="4" t="s">
        <v>475</v>
      </c>
    </row>
    <row r="10" spans="1:4">
      <c r="A10" s="4" t="s">
        <v>270</v>
      </c>
      <c r="B10" s="4" t="s">
        <v>250</v>
      </c>
    </row>
    <row r="11" spans="1:4">
      <c r="A11" s="4" t="s">
        <v>476</v>
      </c>
      <c r="B11" s="5" t="n">
        <v>0</v>
      </c>
    </row>
    <row r="12" spans="1:4">
      <c r="A12" s="4" t="s">
        <v>472</v>
      </c>
      <c r="B12" s="5" t="n">
        <v>38700000</v>
      </c>
    </row>
    <row r="13" spans="1:4">
      <c r="A13" s="4" t="s">
        <v>477</v>
      </c>
      <c r="B13" s="5" t="n">
        <v>53900000</v>
      </c>
    </row>
    <row r="14" spans="1:4">
      <c r="A14" s="4" t="s">
        <v>265</v>
      </c>
      <c r="B14" s="8" t="n">
        <v>500.1</v>
      </c>
    </row>
    <row r="15" spans="1:4">
      <c r="A15" s="4" t="s">
        <v>266</v>
      </c>
      <c r="B15" s="4" t="s">
        <v>478</v>
      </c>
    </row>
    <row r="16" spans="1:4">
      <c r="A16" s="4" t="s">
        <v>479</v>
      </c>
    </row>
    <row r="17" spans="1:4">
      <c r="A17" s="3" t="s">
        <v>469</v>
      </c>
    </row>
    <row r="18" spans="1:4">
      <c r="A18" s="4" t="s">
        <v>474</v>
      </c>
      <c r="B18" s="4" t="s">
        <v>475</v>
      </c>
    </row>
    <row r="19" spans="1:4">
      <c r="A19" s="4" t="s">
        <v>480</v>
      </c>
    </row>
    <row r="20" spans="1:4">
      <c r="A20" s="3" t="s">
        <v>469</v>
      </c>
    </row>
    <row r="21" spans="1:4">
      <c r="A21" s="4" t="s">
        <v>470</v>
      </c>
      <c r="C21" s="5" t="n">
        <v>41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481</v>
      </c>
      <c r="B1" s="2" t="s">
        <v>1</v>
      </c>
      <c r="C1" s="2" t="s">
        <v>407</v>
      </c>
    </row>
    <row r="2" spans="1:4">
      <c r="B2" s="2" t="s">
        <v>2</v>
      </c>
      <c r="C2" s="2" t="s">
        <v>26</v>
      </c>
      <c r="D2" s="2" t="s">
        <v>2</v>
      </c>
    </row>
    <row r="3" spans="1:4">
      <c r="A3" s="3" t="s">
        <v>482</v>
      </c>
    </row>
    <row r="4" spans="1:4">
      <c r="A4" s="4" t="s">
        <v>483</v>
      </c>
      <c r="B4" s="5" t="n">
        <v>9</v>
      </c>
    </row>
    <row r="5" spans="1:4">
      <c r="A5" s="4" t="s">
        <v>484</v>
      </c>
      <c r="D5" s="9" t="n">
        <v>41.4</v>
      </c>
    </row>
    <row r="6" spans="1:4">
      <c r="A6" s="4" t="s">
        <v>485</v>
      </c>
      <c r="B6" s="9" t="n">
        <v>1.3</v>
      </c>
    </row>
    <row r="7" spans="1:4">
      <c r="A7" s="4" t="s">
        <v>486</v>
      </c>
      <c r="B7" s="9" t="n">
        <v>1.4</v>
      </c>
    </row>
    <row r="8" spans="1:4">
      <c r="A8" s="4" t="s">
        <v>487</v>
      </c>
      <c r="B8" s="9" t="n">
        <v>11.8</v>
      </c>
    </row>
    <row r="9" spans="1:4">
      <c r="A9" s="4" t="s">
        <v>488</v>
      </c>
      <c r="B9" s="5" t="n">
        <v>-11</v>
      </c>
    </row>
    <row r="10" spans="1:4">
      <c r="A10" s="4" t="s">
        <v>489</v>
      </c>
      <c r="B10" s="9" t="n">
        <v>53.9</v>
      </c>
      <c r="C10" s="5" t="n">
        <v>9</v>
      </c>
    </row>
    <row r="11" spans="1:4">
      <c r="A11" s="3" t="s">
        <v>490</v>
      </c>
    </row>
    <row r="12" spans="1:4">
      <c r="A12" s="4" t="s">
        <v>483</v>
      </c>
      <c r="B12" s="5" t="n">
        <v>5</v>
      </c>
    </row>
    <row r="13" spans="1:4">
      <c r="A13" s="4" t="s">
        <v>491</v>
      </c>
      <c r="B13" s="9" t="n">
        <v>-0.2</v>
      </c>
    </row>
    <row r="14" spans="1:4">
      <c r="A14" s="4" t="s">
        <v>489</v>
      </c>
      <c r="B14" s="9" t="n">
        <v>4.8</v>
      </c>
      <c r="C14" s="5" t="n">
        <v>5</v>
      </c>
    </row>
    <row r="15" spans="1:4">
      <c r="A15" s="4" t="s">
        <v>492</v>
      </c>
      <c r="B15" s="9" t="n">
        <v>4.7</v>
      </c>
    </row>
    <row r="16" spans="1:4">
      <c r="A16" s="4" t="s">
        <v>493</v>
      </c>
      <c r="D16" s="9" t="n">
        <v>0.1</v>
      </c>
    </row>
    <row r="17" spans="1:4">
      <c r="A17" s="3" t="s">
        <v>494</v>
      </c>
    </row>
    <row r="18" spans="1:4">
      <c r="A18" s="4" t="s">
        <v>495</v>
      </c>
      <c r="B18" s="10" t="n">
        <v>10.52</v>
      </c>
    </row>
    <row r="19" spans="1:4">
      <c r="A19" s="4" t="s">
        <v>496</v>
      </c>
      <c r="B19" s="13" t="n">
        <v>6.2</v>
      </c>
    </row>
    <row r="20" spans="1:4">
      <c r="A20" s="4" t="s">
        <v>497</v>
      </c>
      <c r="B20" s="13" t="n">
        <v>10.62</v>
      </c>
      <c r="C20" s="10" t="n">
        <v>10.52</v>
      </c>
    </row>
    <row r="21" spans="1:4">
      <c r="A21" s="4" t="s">
        <v>498</v>
      </c>
      <c r="B21" s="10" t="n">
        <v>10.31</v>
      </c>
    </row>
    <row r="22" spans="1:4">
      <c r="A22" s="4" t="s">
        <v>499</v>
      </c>
      <c r="D22" s="10" t="n">
        <v>24.12</v>
      </c>
    </row>
    <row r="23" spans="1:4">
      <c r="A23" s="3" t="s">
        <v>500</v>
      </c>
    </row>
    <row r="24" spans="1:4">
      <c r="A24" s="4" t="s">
        <v>501</v>
      </c>
      <c r="B24" s="4" t="s">
        <v>502</v>
      </c>
      <c r="C24" s="4" t="s">
        <v>503</v>
      </c>
    </row>
    <row r="25" spans="1:4">
      <c r="A25" s="4" t="s">
        <v>504</v>
      </c>
      <c r="B25" s="4" t="s">
        <v>505</v>
      </c>
    </row>
    <row r="26" spans="1:4">
      <c r="A26" s="4" t="s">
        <v>277</v>
      </c>
    </row>
    <row r="27" spans="1:4">
      <c r="A27" s="3" t="s">
        <v>506</v>
      </c>
    </row>
    <row r="28" spans="1:4">
      <c r="A28" s="4" t="s">
        <v>483</v>
      </c>
      <c r="B28" s="9" t="n">
        <v>54.9</v>
      </c>
    </row>
    <row r="29" spans="1:4">
      <c r="A29" s="4" t="s">
        <v>507</v>
      </c>
      <c r="B29" s="9" t="n">
        <v>-30.6</v>
      </c>
    </row>
    <row r="30" spans="1:4">
      <c r="A30" s="4" t="s">
        <v>508</v>
      </c>
      <c r="B30" s="9" t="n">
        <v>-1.4</v>
      </c>
    </row>
    <row r="31" spans="1:4">
      <c r="A31" s="4" t="s">
        <v>488</v>
      </c>
      <c r="B31" s="5" t="n">
        <v>11</v>
      </c>
    </row>
    <row r="32" spans="1:4">
      <c r="A32" s="4" t="s">
        <v>489</v>
      </c>
      <c r="B32" s="9" t="n">
        <v>33.9</v>
      </c>
      <c r="C32" s="9" t="n">
        <v>54.9</v>
      </c>
    </row>
    <row r="33" spans="1:4">
      <c r="A33" s="4" t="s">
        <v>493</v>
      </c>
      <c r="B33" s="9" t="n">
        <v>54.9</v>
      </c>
      <c r="C33" s="9" t="n">
        <v>54.9</v>
      </c>
      <c r="D33" s="9" t="n">
        <v>33.9</v>
      </c>
    </row>
    <row r="34" spans="1:4">
      <c r="A34" s="3" t="s">
        <v>509</v>
      </c>
    </row>
    <row r="35" spans="1:4">
      <c r="A35" s="4" t="s">
        <v>495</v>
      </c>
      <c r="B35" s="10" t="n">
        <v>15.6</v>
      </c>
    </row>
    <row r="36" spans="1:4">
      <c r="A36" s="4" t="s">
        <v>510</v>
      </c>
      <c r="B36" s="13" t="n">
        <v>14.85</v>
      </c>
    </row>
    <row r="37" spans="1:4">
      <c r="A37" s="4" t="s">
        <v>511</v>
      </c>
      <c r="B37" s="13" t="n">
        <v>17.12</v>
      </c>
    </row>
    <row r="38" spans="1:4">
      <c r="A38" s="4" t="s">
        <v>512</v>
      </c>
      <c r="B38" s="13" t="n">
        <v>17.2</v>
      </c>
    </row>
    <row r="39" spans="1:4">
      <c r="A39" s="4" t="s">
        <v>497</v>
      </c>
      <c r="B39" s="13" t="n">
        <v>16.76</v>
      </c>
      <c r="C39" s="10" t="n">
        <v>15.6</v>
      </c>
    </row>
    <row r="40" spans="1:4">
      <c r="A40" s="4" t="s">
        <v>513</v>
      </c>
      <c r="B40" s="10" t="n">
        <v>15.6</v>
      </c>
      <c r="C40" s="10" t="n">
        <v>15.6</v>
      </c>
      <c r="D40" s="10" t="n">
        <v>16.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3</v>
      </c>
    </row>
    <row r="3" spans="1:3">
      <c r="A3" s="3" t="s">
        <v>140</v>
      </c>
    </row>
    <row r="4" spans="1:3">
      <c r="A4" s="4" t="s">
        <v>515</v>
      </c>
      <c r="B4" s="8" t="n">
        <v>1.7</v>
      </c>
      <c r="C4"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516</v>
      </c>
      <c r="B1" s="2" t="s">
        <v>517</v>
      </c>
      <c r="C1" s="2" t="s">
        <v>1</v>
      </c>
    </row>
    <row r="2" spans="1:3">
      <c r="B2" s="2" t="s">
        <v>231</v>
      </c>
      <c r="C2" s="2" t="s">
        <v>518</v>
      </c>
    </row>
    <row r="3" spans="1:3">
      <c r="A3" s="3" t="s">
        <v>469</v>
      </c>
    </row>
    <row r="4" spans="1:3">
      <c r="A4" s="4" t="s">
        <v>519</v>
      </c>
      <c r="C4" s="10" t="n">
        <v>24.12</v>
      </c>
    </row>
    <row r="5" spans="1:3">
      <c r="A5" s="4" t="s">
        <v>277</v>
      </c>
    </row>
    <row r="6" spans="1:3">
      <c r="A6" s="3" t="s">
        <v>469</v>
      </c>
    </row>
    <row r="7" spans="1:3">
      <c r="A7" s="4" t="s">
        <v>459</v>
      </c>
      <c r="C7" s="5" t="n">
        <v>11</v>
      </c>
    </row>
    <row r="8" spans="1:3">
      <c r="A8" s="4" t="s">
        <v>466</v>
      </c>
    </row>
    <row r="9" spans="1:3">
      <c r="A9" s="3" t="s">
        <v>469</v>
      </c>
    </row>
    <row r="10" spans="1:3">
      <c r="A10" s="4" t="s">
        <v>459</v>
      </c>
      <c r="B10" s="9" t="n">
        <v>14.7</v>
      </c>
      <c r="C10" s="9" t="n">
        <v>14.7</v>
      </c>
    </row>
    <row r="11" spans="1:3">
      <c r="A11" s="4" t="s">
        <v>474</v>
      </c>
      <c r="B11" s="4" t="s">
        <v>475</v>
      </c>
    </row>
    <row r="12" spans="1:3">
      <c r="A12" s="4" t="s">
        <v>281</v>
      </c>
      <c r="B12" s="5" t="n">
        <v>9</v>
      </c>
    </row>
    <row r="13" spans="1:3">
      <c r="A13" s="4" t="s">
        <v>520</v>
      </c>
      <c r="B13" s="8" t="n">
        <v>156.2</v>
      </c>
      <c r="C13" s="8" t="n">
        <v>145.6</v>
      </c>
    </row>
    <row r="14" spans="1:3">
      <c r="A14" s="4" t="s">
        <v>519</v>
      </c>
      <c r="B14" s="10" t="n">
        <v>10.6</v>
      </c>
    </row>
    <row r="15" spans="1:3">
      <c r="A15" s="4" t="s">
        <v>282</v>
      </c>
      <c r="B15" s="4" t="s">
        <v>283</v>
      </c>
    </row>
    <row r="16" spans="1:3">
      <c r="A16" s="4" t="s">
        <v>521</v>
      </c>
    </row>
    <row r="17" spans="1:3">
      <c r="A17" s="3" t="s">
        <v>469</v>
      </c>
    </row>
    <row r="18" spans="1:3">
      <c r="A18" s="4" t="s">
        <v>282</v>
      </c>
      <c r="B18" s="4" t="s">
        <v>293</v>
      </c>
    </row>
    <row r="19" spans="1:3">
      <c r="A19" s="4" t="s">
        <v>522</v>
      </c>
    </row>
    <row r="20" spans="1:3">
      <c r="A20" s="3" t="s">
        <v>469</v>
      </c>
    </row>
    <row r="21" spans="1:3">
      <c r="A21" s="4" t="s">
        <v>270</v>
      </c>
      <c r="B21" s="4" t="s">
        <v>250</v>
      </c>
    </row>
    <row r="22" spans="1:3">
      <c r="A22" s="4" t="s">
        <v>523</v>
      </c>
    </row>
    <row r="23" spans="1:3">
      <c r="A23" s="3" t="s">
        <v>469</v>
      </c>
    </row>
    <row r="24" spans="1:3">
      <c r="A24" s="4" t="s">
        <v>524</v>
      </c>
      <c r="B24" s="4" t="s">
        <v>525</v>
      </c>
    </row>
    <row r="25" spans="1:3">
      <c r="A25" s="4" t="s">
        <v>526</v>
      </c>
    </row>
    <row r="26" spans="1:3">
      <c r="A26" s="3" t="s">
        <v>469</v>
      </c>
    </row>
    <row r="27" spans="1:3">
      <c r="A27" s="4" t="s">
        <v>459</v>
      </c>
      <c r="B27" s="9" t="n">
        <v>10.3</v>
      </c>
    </row>
    <row r="28" spans="1:3">
      <c r="A28" s="4" t="s">
        <v>527</v>
      </c>
    </row>
    <row r="29" spans="1:3">
      <c r="A29" s="3" t="s">
        <v>469</v>
      </c>
    </row>
    <row r="30" spans="1:3">
      <c r="A30" s="4" t="s">
        <v>459</v>
      </c>
      <c r="B30" s="9" t="n">
        <v>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3</v>
      </c>
    </row>
    <row r="3" spans="1:3">
      <c r="A3" s="3" t="s">
        <v>452</v>
      </c>
    </row>
    <row r="4" spans="1:3">
      <c r="A4" s="4" t="s">
        <v>529</v>
      </c>
      <c r="B4" s="8" t="n">
        <v>-465.5</v>
      </c>
      <c r="C4" s="8" t="n">
        <v>-33.1</v>
      </c>
    </row>
    <row r="5" spans="1:3">
      <c r="A5" s="4" t="s">
        <v>530</v>
      </c>
      <c r="B5" s="9" t="n">
        <v>218.8</v>
      </c>
      <c r="C5" s="9" t="n">
        <v>193.5</v>
      </c>
    </row>
    <row r="6" spans="1:3">
      <c r="A6" s="4" t="s">
        <v>531</v>
      </c>
      <c r="B6" s="10" t="n">
        <v>-2.13</v>
      </c>
      <c r="C6" s="10" t="n">
        <v>-0.17</v>
      </c>
    </row>
    <row r="7" spans="1:3">
      <c r="A7" s="4" t="s">
        <v>532</v>
      </c>
    </row>
    <row r="8" spans="1:3">
      <c r="A8" s="3" t="s">
        <v>452</v>
      </c>
    </row>
    <row r="9" spans="1:3">
      <c r="A9" s="4" t="s">
        <v>529</v>
      </c>
      <c r="B9" s="8" t="n">
        <v>-30.8</v>
      </c>
      <c r="C9" s="8" t="n">
        <v>-0.9</v>
      </c>
    </row>
    <row r="10" spans="1:3">
      <c r="A10" s="4" t="s">
        <v>530</v>
      </c>
      <c r="B10" s="9" t="n">
        <v>14.5</v>
      </c>
      <c r="C10" s="9" t="n">
        <v>5.5</v>
      </c>
    </row>
    <row r="11" spans="1:3">
      <c r="A11" s="4" t="s">
        <v>531</v>
      </c>
      <c r="B11" s="10" t="n">
        <v>-2.13</v>
      </c>
      <c r="C11" s="10" t="n">
        <v>-0.17</v>
      </c>
    </row>
    <row r="12" spans="1:3">
      <c r="A12" s="4" t="s">
        <v>533</v>
      </c>
    </row>
    <row r="13" spans="1:3">
      <c r="A13" s="3" t="s">
        <v>452</v>
      </c>
    </row>
    <row r="14" spans="1:3">
      <c r="A14" s="4" t="s">
        <v>529</v>
      </c>
      <c r="B14" s="8" t="n">
        <v>-434.7</v>
      </c>
      <c r="C14" s="8" t="n">
        <v>-32.2</v>
      </c>
    </row>
    <row r="15" spans="1:3">
      <c r="A15" s="4" t="s">
        <v>530</v>
      </c>
      <c r="B15" s="9" t="n">
        <v>204.3</v>
      </c>
      <c r="C15" s="5" t="n">
        <v>188</v>
      </c>
    </row>
    <row r="16" spans="1:3">
      <c r="A16" s="4" t="s">
        <v>531</v>
      </c>
      <c r="B16" s="10" t="n">
        <v>-2.13</v>
      </c>
      <c r="C16" s="10" t="n">
        <v>-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3</v>
      </c>
    </row>
    <row r="3" spans="1:3">
      <c r="A3" s="3" t="s">
        <v>535</v>
      </c>
    </row>
    <row r="4" spans="1:3">
      <c r="A4" s="4" t="s">
        <v>536</v>
      </c>
      <c r="B4" s="9" t="n">
        <v>75.90000000000001</v>
      </c>
      <c r="C4" s="9" t="n">
        <v>202.2</v>
      </c>
    </row>
    <row r="5" spans="1:3">
      <c r="A5" s="4" t="s">
        <v>60</v>
      </c>
    </row>
    <row r="6" spans="1:3">
      <c r="A6" s="3" t="s">
        <v>535</v>
      </c>
    </row>
    <row r="7" spans="1:3">
      <c r="A7" s="4" t="s">
        <v>536</v>
      </c>
      <c r="B7" s="5" t="n">
        <v>0</v>
      </c>
      <c r="C7" s="9" t="n">
        <v>147.6</v>
      </c>
    </row>
    <row r="8" spans="1:3">
      <c r="A8" s="4" t="s">
        <v>537</v>
      </c>
    </row>
    <row r="9" spans="1:3">
      <c r="A9" s="3" t="s">
        <v>535</v>
      </c>
    </row>
    <row r="10" spans="1:3">
      <c r="A10" s="4" t="s">
        <v>536</v>
      </c>
      <c r="B10" s="9" t="n">
        <v>56.3</v>
      </c>
      <c r="C10" s="5" t="n">
        <v>49</v>
      </c>
    </row>
    <row r="11" spans="1:3">
      <c r="A11" s="4" t="s">
        <v>538</v>
      </c>
    </row>
    <row r="12" spans="1:3">
      <c r="A12" s="3" t="s">
        <v>535</v>
      </c>
    </row>
    <row r="13" spans="1:3">
      <c r="A13" s="4" t="s">
        <v>536</v>
      </c>
      <c r="B13" s="9" t="n">
        <v>4.9</v>
      </c>
      <c r="C13" s="9" t="n">
        <v>5.2</v>
      </c>
    </row>
    <row r="14" spans="1:3">
      <c r="A14" s="4" t="s">
        <v>539</v>
      </c>
    </row>
    <row r="15" spans="1:3">
      <c r="A15" s="3" t="s">
        <v>535</v>
      </c>
    </row>
    <row r="16" spans="1:3">
      <c r="A16" s="4" t="s">
        <v>536</v>
      </c>
      <c r="B16" s="9" t="n">
        <v>14.7</v>
      </c>
      <c r="C16" s="5" t="n">
        <v>0</v>
      </c>
    </row>
    <row r="17" spans="1:3">
      <c r="A17" s="4" t="s">
        <v>540</v>
      </c>
    </row>
    <row r="18" spans="1:3">
      <c r="A18" s="3" t="s">
        <v>535</v>
      </c>
    </row>
    <row r="19" spans="1:3">
      <c r="A19" s="4" t="s">
        <v>536</v>
      </c>
      <c r="B19" s="5" t="n">
        <v>0</v>
      </c>
      <c r="C19" s="9"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541</v>
      </c>
      <c r="B1" s="2" t="s">
        <v>1</v>
      </c>
      <c r="D1" s="2" t="s">
        <v>407</v>
      </c>
    </row>
    <row r="2" spans="1:4">
      <c r="B2" s="2" t="s">
        <v>2</v>
      </c>
      <c r="C2" s="2" t="s">
        <v>63</v>
      </c>
      <c r="D2" s="2" t="s">
        <v>26</v>
      </c>
    </row>
    <row r="3" spans="1:4">
      <c r="A3" s="3" t="s">
        <v>146</v>
      </c>
    </row>
    <row r="4" spans="1:4">
      <c r="A4" s="4" t="s">
        <v>542</v>
      </c>
      <c r="B4" s="7" t="n">
        <v>1800000</v>
      </c>
      <c r="C4" s="7" t="n">
        <v>300000</v>
      </c>
    </row>
    <row r="5" spans="1:4">
      <c r="A5" s="4" t="s">
        <v>543</v>
      </c>
      <c r="B5" s="5" t="n">
        <v>7800000</v>
      </c>
    </row>
    <row r="6" spans="1:4">
      <c r="A6" s="4" t="s">
        <v>544</v>
      </c>
      <c r="B6" s="7" t="n">
        <v>300000</v>
      </c>
    </row>
    <row r="7" spans="1:4">
      <c r="A7" s="4" t="s">
        <v>545</v>
      </c>
      <c r="D7" s="7" t="n">
        <v>63100000</v>
      </c>
    </row>
    <row r="8" spans="1:4">
      <c r="A8" s="4" t="s">
        <v>546</v>
      </c>
      <c r="D8" s="5" t="n">
        <v>1400000</v>
      </c>
    </row>
    <row r="9" spans="1:4">
      <c r="A9" s="4" t="s">
        <v>547</v>
      </c>
      <c r="D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8</v>
      </c>
      <c r="B4" s="8" t="n">
        <v>-465.5</v>
      </c>
      <c r="C4" s="8" t="n">
        <v>-33.1</v>
      </c>
    </row>
    <row r="5" spans="1:3">
      <c r="A5" s="3" t="s">
        <v>86</v>
      </c>
    </row>
    <row r="6" spans="1:3">
      <c r="A6" s="4" t="s">
        <v>87</v>
      </c>
      <c r="B6" s="9" t="n">
        <v>1.5</v>
      </c>
      <c r="C6" s="9" t="n">
        <v>2.5</v>
      </c>
    </row>
    <row r="7" spans="1:3">
      <c r="A7" s="4" t="s">
        <v>88</v>
      </c>
      <c r="B7" s="9" t="n">
        <v>-0.1</v>
      </c>
      <c r="C7" s="5" t="n">
        <v>0</v>
      </c>
    </row>
    <row r="8" spans="1:3">
      <c r="A8" s="4" t="s">
        <v>89</v>
      </c>
      <c r="B8" s="9" t="n">
        <v>1.4</v>
      </c>
      <c r="C8" s="9" t="n">
        <v>2.5</v>
      </c>
    </row>
    <row r="9" spans="1:3">
      <c r="A9" s="4" t="s">
        <v>90</v>
      </c>
      <c r="B9" s="8" t="n">
        <v>-464.1</v>
      </c>
      <c r="C9" s="8" t="n">
        <v>-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s>
  <sheetData>
    <row r="1" spans="1:5">
      <c r="A1" s="1" t="s">
        <v>548</v>
      </c>
      <c r="C1" s="2" t="s">
        <v>1</v>
      </c>
      <c r="E1" s="2" t="s">
        <v>407</v>
      </c>
    </row>
    <row r="2" spans="1:5">
      <c r="C2" s="2" t="s">
        <v>309</v>
      </c>
      <c r="D2" s="2" t="s">
        <v>233</v>
      </c>
      <c r="E2" s="2" t="s">
        <v>549</v>
      </c>
    </row>
    <row r="3" spans="1:5">
      <c r="A3" s="4" t="s">
        <v>550</v>
      </c>
    </row>
    <row r="4" spans="1:5">
      <c r="A4" s="3" t="s">
        <v>551</v>
      </c>
    </row>
    <row r="5" spans="1:5">
      <c r="A5" s="4" t="s">
        <v>552</v>
      </c>
      <c r="E5" s="5" t="n">
        <v>2</v>
      </c>
    </row>
    <row r="6" spans="1:5">
      <c r="A6" s="4" t="s">
        <v>553</v>
      </c>
      <c r="C6" s="7" t="n">
        <v>0</v>
      </c>
      <c r="D6" s="7" t="n">
        <v>100000</v>
      </c>
    </row>
    <row r="7" spans="1:5">
      <c r="A7" s="4" t="s">
        <v>554</v>
      </c>
    </row>
    <row r="8" spans="1:5">
      <c r="A8" s="3" t="s">
        <v>551</v>
      </c>
    </row>
    <row r="9" spans="1:5">
      <c r="A9" s="4" t="s">
        <v>553</v>
      </c>
      <c r="B9" s="4" t="s">
        <v>43</v>
      </c>
      <c r="C9" s="5" t="n">
        <v>5500000</v>
      </c>
    </row>
    <row r="10" spans="1:5">
      <c r="A10" s="4" t="s">
        <v>555</v>
      </c>
      <c r="C10" s="7" t="n">
        <v>94700000</v>
      </c>
    </row>
    <row r="11" spans="1:5"/>
    <row r="12" spans="1:5">
      <c r="A12" s="4" t="s">
        <v>43</v>
      </c>
      <c r="B12" s="4" t="s">
        <v>61</v>
      </c>
    </row>
  </sheetData>
  <mergeCells count="4">
    <mergeCell ref="A1:B2"/>
    <mergeCell ref="C1:D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56</v>
      </c>
      <c r="B1" s="2" t="s">
        <v>1</v>
      </c>
    </row>
    <row r="2" spans="1:4">
      <c r="B2" s="2" t="s">
        <v>2</v>
      </c>
      <c r="C2" s="2" t="s">
        <v>63</v>
      </c>
      <c r="D2" s="2" t="s">
        <v>26</v>
      </c>
    </row>
    <row r="3" spans="1:4">
      <c r="A3" s="3" t="s">
        <v>557</v>
      </c>
    </row>
    <row r="4" spans="1:4">
      <c r="A4" s="4" t="s">
        <v>33</v>
      </c>
      <c r="B4" s="8" t="n">
        <v>345.6</v>
      </c>
      <c r="D4" s="8" t="n">
        <v>341.9</v>
      </c>
    </row>
    <row r="5" spans="1:4">
      <c r="A5" s="4" t="s">
        <v>558</v>
      </c>
      <c r="B5" s="9" t="n">
        <v>316.3</v>
      </c>
      <c r="C5" s="8" t="n">
        <v>247.9</v>
      </c>
    </row>
    <row r="6" spans="1:4">
      <c r="A6" s="4" t="s">
        <v>559</v>
      </c>
    </row>
    <row r="7" spans="1:4">
      <c r="A7" s="3" t="s">
        <v>557</v>
      </c>
    </row>
    <row r="8" spans="1:4">
      <c r="A8" s="4" t="s">
        <v>33</v>
      </c>
      <c r="B8" s="9" t="n">
        <v>325.9</v>
      </c>
      <c r="D8" s="9" t="n">
        <v>323.7</v>
      </c>
    </row>
    <row r="9" spans="1:4">
      <c r="A9" s="4" t="s">
        <v>558</v>
      </c>
      <c r="B9" s="9" t="n">
        <v>161.6</v>
      </c>
      <c r="C9" s="9" t="n">
        <v>129.9</v>
      </c>
    </row>
    <row r="10" spans="1:4">
      <c r="A10" s="4" t="s">
        <v>560</v>
      </c>
    </row>
    <row r="11" spans="1:4">
      <c r="A11" s="3" t="s">
        <v>557</v>
      </c>
    </row>
    <row r="12" spans="1:4">
      <c r="A12" s="4" t="s">
        <v>33</v>
      </c>
      <c r="B12" s="9" t="n">
        <v>19.7</v>
      </c>
      <c r="D12" s="8" t="n">
        <v>18.2</v>
      </c>
    </row>
    <row r="13" spans="1:4">
      <c r="A13" s="4" t="s">
        <v>558</v>
      </c>
      <c r="B13" s="8" t="n">
        <v>154.7</v>
      </c>
      <c r="C13" s="7" t="n">
        <v>1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61</v>
      </c>
      <c r="B1" s="2" t="s">
        <v>562</v>
      </c>
    </row>
    <row r="2" spans="1:2">
      <c r="A2" s="3" t="s">
        <v>563</v>
      </c>
    </row>
    <row r="3" spans="1:2">
      <c r="A3" s="4" t="s">
        <v>304</v>
      </c>
      <c r="B3" s="5" t="n">
        <v>5400000</v>
      </c>
    </row>
    <row r="4" spans="1:2">
      <c r="A4" s="4" t="s">
        <v>564</v>
      </c>
      <c r="B4" s="8" t="n">
        <v>1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63</v>
      </c>
    </row>
    <row r="3" spans="1:4">
      <c r="A3" s="3" t="s">
        <v>92</v>
      </c>
    </row>
    <row r="4" spans="1:4">
      <c r="A4" s="4" t="s">
        <v>78</v>
      </c>
      <c r="C4" s="8" t="n">
        <v>-465.5</v>
      </c>
      <c r="D4" s="8" t="n">
        <v>-33.1</v>
      </c>
    </row>
    <row r="5" spans="1:4">
      <c r="A5" s="3" t="s">
        <v>93</v>
      </c>
    </row>
    <row r="6" spans="1:4">
      <c r="A6" s="4" t="s">
        <v>94</v>
      </c>
      <c r="C6" s="9" t="n">
        <v>35.9</v>
      </c>
      <c r="D6" s="5" t="n">
        <v>48</v>
      </c>
    </row>
    <row r="7" spans="1:4">
      <c r="A7" s="4" t="s">
        <v>95</v>
      </c>
      <c r="C7" s="9" t="n">
        <v>486.5</v>
      </c>
      <c r="D7" s="9" t="n">
        <v>38.8</v>
      </c>
    </row>
    <row r="8" spans="1:4">
      <c r="A8" s="4" t="s">
        <v>96</v>
      </c>
      <c r="C8" s="9" t="n">
        <v>2.4</v>
      </c>
      <c r="D8" s="9" t="n">
        <v>1.2</v>
      </c>
    </row>
    <row r="9" spans="1:4">
      <c r="A9" s="4" t="s">
        <v>97</v>
      </c>
      <c r="C9" s="9" t="n">
        <v>-0.6</v>
      </c>
      <c r="D9" s="9" t="n">
        <v>-0.5</v>
      </c>
    </row>
    <row r="10" spans="1:4">
      <c r="A10" s="3" t="s">
        <v>98</v>
      </c>
    </row>
    <row r="11" spans="1:4">
      <c r="A11" s="4" t="s">
        <v>30</v>
      </c>
      <c r="C11" s="9" t="n">
        <v>3.6</v>
      </c>
      <c r="D11" s="9" t="n">
        <v>-0.4</v>
      </c>
    </row>
    <row r="12" spans="1:4">
      <c r="A12" s="4" t="s">
        <v>31</v>
      </c>
      <c r="C12" s="9" t="n">
        <v>-1.5</v>
      </c>
      <c r="D12" s="9" t="n">
        <v>7.1</v>
      </c>
    </row>
    <row r="13" spans="1:4">
      <c r="A13" s="4" t="s">
        <v>36</v>
      </c>
      <c r="C13" s="9" t="n">
        <v>-5.7</v>
      </c>
      <c r="D13" s="9" t="n">
        <v>-1.8</v>
      </c>
    </row>
    <row r="14" spans="1:4">
      <c r="A14" s="4" t="s">
        <v>39</v>
      </c>
      <c r="C14" s="9" t="n">
        <v>-2.8</v>
      </c>
      <c r="D14" s="9" t="n">
        <v>0.8</v>
      </c>
    </row>
    <row r="15" spans="1:4">
      <c r="A15" s="4" t="s">
        <v>40</v>
      </c>
      <c r="C15" s="9" t="n">
        <v>8.800000000000001</v>
      </c>
      <c r="D15" s="9" t="n">
        <v>5.7</v>
      </c>
    </row>
    <row r="16" spans="1:4">
      <c r="A16" s="4" t="s">
        <v>41</v>
      </c>
      <c r="C16" s="9" t="n">
        <v>-26.2</v>
      </c>
      <c r="D16" s="9" t="n">
        <v>-20.1</v>
      </c>
    </row>
    <row r="17" spans="1:4">
      <c r="A17" s="4" t="s">
        <v>44</v>
      </c>
      <c r="C17" s="9" t="n">
        <v>26.7</v>
      </c>
      <c r="D17" s="9" t="n">
        <v>18.9</v>
      </c>
    </row>
    <row r="18" spans="1:4">
      <c r="A18" s="4" t="s">
        <v>99</v>
      </c>
      <c r="C18" s="9" t="n">
        <v>0.2</v>
      </c>
      <c r="D18" s="5" t="n">
        <v>-3</v>
      </c>
    </row>
    <row r="19" spans="1:4">
      <c r="A19" s="4" t="s">
        <v>100</v>
      </c>
      <c r="C19" s="9" t="n">
        <v>61.8</v>
      </c>
      <c r="D19" s="9" t="n">
        <v>61.6</v>
      </c>
    </row>
    <row r="20" spans="1:4">
      <c r="A20" s="3" t="s">
        <v>101</v>
      </c>
    </row>
    <row r="21" spans="1:4">
      <c r="A21" s="4" t="s">
        <v>102</v>
      </c>
      <c r="C21" s="9" t="n">
        <v>-9.9</v>
      </c>
      <c r="D21" s="9" t="n">
        <v>-5.1</v>
      </c>
    </row>
    <row r="22" spans="1:4">
      <c r="A22" s="4" t="s">
        <v>103</v>
      </c>
      <c r="C22" s="9" t="n">
        <v>-2.5</v>
      </c>
      <c r="D22" s="9" t="n">
        <v>-0.3</v>
      </c>
    </row>
    <row r="23" spans="1:4">
      <c r="A23" s="4" t="s">
        <v>104</v>
      </c>
      <c r="C23" s="9" t="n">
        <v>0.1</v>
      </c>
      <c r="D23" s="9" t="n">
        <v>1.3</v>
      </c>
    </row>
    <row r="24" spans="1:4">
      <c r="A24" s="4" t="s">
        <v>105</v>
      </c>
      <c r="C24" s="9" t="n">
        <v>-180.8</v>
      </c>
      <c r="D24" s="5" t="n">
        <v>0</v>
      </c>
    </row>
    <row r="25" spans="1:4">
      <c r="A25" s="4" t="s">
        <v>106</v>
      </c>
      <c r="C25" s="9" t="n">
        <v>-193.1</v>
      </c>
      <c r="D25" s="9" t="n">
        <v>-4.1</v>
      </c>
    </row>
    <row r="26" spans="1:4">
      <c r="A26" s="3" t="s">
        <v>107</v>
      </c>
    </row>
    <row r="27" spans="1:4">
      <c r="A27" s="4" t="s">
        <v>108</v>
      </c>
      <c r="C27" s="9" t="n">
        <v>638.2</v>
      </c>
      <c r="D27" s="5" t="n">
        <v>0</v>
      </c>
    </row>
    <row r="28" spans="1:4">
      <c r="A28" s="4" t="s">
        <v>109</v>
      </c>
      <c r="C28" s="9" t="n">
        <v>-0.9</v>
      </c>
      <c r="D28" s="5" t="n">
        <v>0</v>
      </c>
    </row>
    <row r="29" spans="1:4">
      <c r="A29" s="4" t="s">
        <v>110</v>
      </c>
      <c r="C29" s="9" t="n">
        <v>-241.2</v>
      </c>
      <c r="D29" s="5" t="n">
        <v>-24</v>
      </c>
    </row>
    <row r="30" spans="1:4">
      <c r="A30" s="4" t="s">
        <v>111</v>
      </c>
      <c r="B30" s="4" t="s">
        <v>43</v>
      </c>
      <c r="C30" s="9" t="n">
        <v>-29.8</v>
      </c>
      <c r="D30" s="9" t="n">
        <v>-34.6</v>
      </c>
    </row>
    <row r="31" spans="1:4">
      <c r="A31" s="4" t="s">
        <v>97</v>
      </c>
      <c r="C31" s="9" t="n">
        <v>-1.3</v>
      </c>
      <c r="D31" s="9" t="n">
        <v>-1.2</v>
      </c>
    </row>
    <row r="32" spans="1:4">
      <c r="A32" s="4" t="s">
        <v>112</v>
      </c>
      <c r="C32" s="5" t="n">
        <v>365</v>
      </c>
      <c r="D32" s="9" t="n">
        <v>-59.8</v>
      </c>
    </row>
    <row r="33" spans="1:4">
      <c r="A33" s="4" t="s">
        <v>113</v>
      </c>
      <c r="C33" s="9" t="n">
        <v>1.6</v>
      </c>
      <c r="D33" s="9" t="n">
        <v>0.8</v>
      </c>
    </row>
    <row r="34" spans="1:4">
      <c r="A34" s="4" t="s">
        <v>114</v>
      </c>
      <c r="C34" s="9" t="n">
        <v>235.3</v>
      </c>
      <c r="D34" s="9" t="n">
        <v>-1.5</v>
      </c>
    </row>
    <row r="35" spans="1:4">
      <c r="A35" s="4" t="s">
        <v>115</v>
      </c>
      <c r="C35" s="5" t="n">
        <v>430</v>
      </c>
      <c r="D35" s="9" t="n">
        <v>352.7</v>
      </c>
    </row>
    <row r="36" spans="1:4">
      <c r="A36" s="4" t="s">
        <v>116</v>
      </c>
      <c r="C36" s="9" t="n">
        <v>665.3</v>
      </c>
      <c r="D36" s="9" t="n">
        <v>351.2</v>
      </c>
    </row>
    <row r="37" spans="1:4">
      <c r="A37" s="3" t="s">
        <v>117</v>
      </c>
    </row>
    <row r="38" spans="1:4">
      <c r="A38" s="4" t="s">
        <v>118</v>
      </c>
      <c r="C38" s="8" t="n">
        <v>25.5</v>
      </c>
      <c r="D38" s="8" t="n">
        <v>14.5</v>
      </c>
    </row>
    <row r="39" spans="1:4"/>
    <row r="40" spans="1:4">
      <c r="A40" s="4" t="s">
        <v>43</v>
      </c>
      <c r="B40" s="4" t="s">
        <v>61</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25:28Z</dcterms:created>
  <dcterms:modified xmlns:dcterms="http://purl.org/dc/terms/" xmlns:xsi="http://www.w3.org/2001/XMLSchema-instance" xsi:type="dcterms:W3CDTF">2018-05-11T16:25:28Z</dcterms:modified>
</cp:coreProperties>
</file>